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ignificant Accounting Policies" sheetId="8" r:id="rId8"/>
    <s:sheet name="Accounts Receivable" sheetId="9" r:id="rId9"/>
    <s:sheet name="Inventories" sheetId="10" r:id="rId10"/>
    <s:sheet name="Property, Plant and Equipment" sheetId="11" r:id="rId11"/>
    <s:sheet name="Income Taxes" sheetId="12" r:id="rId12"/>
    <s:sheet name="Long-Term Debt" sheetId="13" r:id="rId13"/>
    <s:sheet name="Accumulated Other Comprehensive" sheetId="14" r:id="rId14"/>
    <s:sheet name="Fair Value Disclosures" sheetId="15" r:id="rId15"/>
    <s:sheet name="Commitments and Contingencies" sheetId="16" r:id="rId16"/>
    <s:sheet name="Employee Benefit Plans" sheetId="17" r:id="rId17"/>
    <s:sheet name="Related Party Transactions" sheetId="18" r:id="rId18"/>
    <s:sheet name="Business Segment Information" sheetId="19" r:id="rId19"/>
    <s:sheet name="VALUATION AND QUALIFYING ACCOUN" sheetId="20" r:id="rId20"/>
    <s:sheet name="Significant Accounting Polici21" sheetId="21" r:id="rId21"/>
    <s:sheet name="Significant Accounting Polici22" sheetId="22" r:id="rId22"/>
    <s:sheet name="Accounts Receivable (Table)" sheetId="23" r:id="rId23"/>
    <s:sheet name="Property, Plant and Equipment (" sheetId="24" r:id="rId24"/>
    <s:sheet name="Income Taxes (Tables)" sheetId="25" r:id="rId25"/>
    <s:sheet name="Long-Term Debt (Tables)" sheetId="26" r:id="rId26"/>
    <s:sheet name="Accumulated Other Comprehensi27" sheetId="27" r:id="rId27"/>
    <s:sheet name="Fair Value Disclosures (Tables)" sheetId="28" r:id="rId28"/>
    <s:sheet name="Commitments and Contingencies (" sheetId="29" r:id="rId29"/>
    <s:sheet name="Employee Benefit Plans (Tables)" sheetId="30" r:id="rId30"/>
    <s:sheet name="Business Segment Information (T" sheetId="31" r:id="rId31"/>
    <s:sheet name="Significant Accounting Polici32" sheetId="32" r:id="rId32"/>
    <s:sheet name="Significant Accounting Polici33" sheetId="33" r:id="rId33"/>
    <s:sheet name="Significant Accounting Polici34" sheetId="34" r:id="rId34"/>
    <s:sheet name="Accounts Receivable - Summary o" sheetId="35" r:id="rId35"/>
    <s:sheet name="Accounts Receivable - Summary36" sheetId="36" r:id="rId36"/>
    <s:sheet name="Inventories (Detail Textuals)" sheetId="37" r:id="rId37"/>
    <s:sheet name="Property, Plant and Equipment -" sheetId="38" r:id="rId38"/>
    <s:sheet name="Property, Plant and Equipment39" sheetId="39" r:id="rId39"/>
    <s:sheet name="Income Taxes - Summary of compo" sheetId="40" r:id="rId40"/>
    <s:sheet name="Income Taxes - Summary of recon" sheetId="41" r:id="rId41"/>
    <s:sheet name="Income Taxes - Summary of signi" sheetId="42" r:id="rId42"/>
    <s:sheet name="Income Taxes - Reconciliation o" sheetId="43" r:id="rId43"/>
    <s:sheet name="Income Taxes (Detail Textuals)" sheetId="44" r:id="rId44"/>
    <s:sheet name="Long-Term Debt (Details)" sheetId="45" r:id="rId45"/>
    <s:sheet name="Long-Term Debt (Detail Textuals" sheetId="46" r:id="rId46"/>
    <s:sheet name="Long-Term Debt (Detail Textua47" sheetId="47" r:id="rId47"/>
    <s:sheet name="Long-Term Debt (Detail Textua48" sheetId="48" r:id="rId48"/>
    <s:sheet name="Accumulated Other Comprehensi49" sheetId="49" r:id="rId49"/>
    <s:sheet name="Fair Value Disclosures - Summar" sheetId="50" r:id="rId50"/>
    <s:sheet name="Fair Value Disclosures (Detail " sheetId="51" r:id="rId51"/>
    <s:sheet name="Commitments and Contingencies -" sheetId="52" r:id="rId52"/>
    <s:sheet name="Commitments and Contingencies53" sheetId="53" r:id="rId53"/>
    <s:sheet name="Employee Benefit Plans - Summar" sheetId="54" r:id="rId54"/>
    <s:sheet name="Employee Benefit Plans - Summ55" sheetId="55" r:id="rId55"/>
    <s:sheet name="Employee Benefit Plans - Summ56" sheetId="56" r:id="rId56"/>
    <s:sheet name="Employee Benefit Plans - Summ57" sheetId="57" r:id="rId57"/>
    <s:sheet name="Employee Benefit Plans - Summ58" sheetId="58" r:id="rId58"/>
    <s:sheet name="Employee Benefit Plans - Summ59" sheetId="59" r:id="rId59"/>
    <s:sheet name="Employee Benefit Plans - Summ60" sheetId="60" r:id="rId60"/>
    <s:sheet name="Employee Benefit Plans - Summ61" sheetId="61" r:id="rId61"/>
    <s:sheet name="Employee Benefit Plans - Summ62" sheetId="62" r:id="rId62"/>
    <s:sheet name="Employee Benefit Plans - Summ63" sheetId="63" r:id="rId63"/>
    <s:sheet name="Employee Benefit Plans - Summ64" sheetId="64" r:id="rId64"/>
    <s:sheet name="Employee Benefit Plans (Detail " sheetId="65" r:id="rId65"/>
    <s:sheet name="Employee Benefit Plans (Detai66" sheetId="66" r:id="rId66"/>
    <s:sheet name="Employee Benefit Plans (Detai67" sheetId="67" r:id="rId67"/>
    <s:sheet name="Employee Benefit Plans (Detai68" sheetId="68" r:id="rId68"/>
    <s:sheet name="Employee Benefit Plans (Detai69" sheetId="69" r:id="rId69"/>
    <s:sheet name="Related Party Transactions (Det" sheetId="70" r:id="rId70"/>
    <s:sheet name="Business Segment Information - " sheetId="71" r:id="rId71"/>
    <s:sheet name="Business Segment Information 72" sheetId="72" r:id="rId72"/>
    <s:sheet name="Business Segment Information (D" sheetId="73" r:id="rId73"/>
    <s:sheet name="VALUATION AND QUALIFYING ACCO74" sheetId="74" r:id="rId74"/>
  </s:sheets>
  <s:definedNames/>
  <s:calcPr calcId="124519" calcMode="auto" fullCalcOnLoad="1"/>
</s:workbook>
</file>

<file path=xl/sharedStrings.xml><?xml version="1.0" encoding="utf-8"?>
<sst xmlns="http://schemas.openxmlformats.org/spreadsheetml/2006/main" uniqueCount="755">
  <si>
    <t>Document and Entity Information - USD ($)</t>
  </si>
  <si>
    <t>12 Months Ended</t>
  </si>
  <si>
    <t>Dec. 31, 2015</t>
  </si>
  <si>
    <t>Feb. 18, 2016</t>
  </si>
  <si>
    <t>Jun. 30, 2015</t>
  </si>
  <si>
    <t>Document and Entity Information [Abstract]</t>
  </si>
  <si>
    <t>Entity Registrant Name</t>
  </si>
  <si>
    <t>RPC INC</t>
  </si>
  <si>
    <t>Entity Central Index Key</t>
  </si>
  <si>
    <t>Trading Symbol</t>
  </si>
  <si>
    <t>res</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cash equivalents</t>
  </si>
  <si>
    <t>Accounts receivable, net</t>
  </si>
  <si>
    <t>Inventories</t>
  </si>
  <si>
    <t>Deferred income taxes</t>
  </si>
  <si>
    <t>Income taxes receivable</t>
  </si>
  <si>
    <t>Prepaid expenses</t>
  </si>
  <si>
    <t>Other current assets</t>
  </si>
  <si>
    <t>Current assets</t>
  </si>
  <si>
    <t>Property, plant and equipment, net</t>
  </si>
  <si>
    <t>Goodwill</t>
  </si>
  <si>
    <t>Other assets</t>
  </si>
  <si>
    <t>Total assets</t>
  </si>
  <si>
    <t>LIABILITIES</t>
  </si>
  <si>
    <t>Accounts payable</t>
  </si>
  <si>
    <t>Accrued payroll and related expenses</t>
  </si>
  <si>
    <t>Accrued insurance expenses</t>
  </si>
  <si>
    <t>Accrued state, local and other taxes</t>
  </si>
  <si>
    <t>Income taxes payable</t>
  </si>
  <si>
    <t>Other accrued expenses</t>
  </si>
  <si>
    <t>Current liabilities</t>
  </si>
  <si>
    <t>Long-term accrued insurance expenses</t>
  </si>
  <si>
    <t>Notes payable to banks</t>
  </si>
  <si>
    <t>Long-term pension liabilities</t>
  </si>
  <si>
    <t>Other long-term liabilities</t>
  </si>
  <si>
    <t>Total liabilities</t>
  </si>
  <si>
    <t>Commitments and contingencies (Note 9)</t>
  </si>
  <si>
    <t xml:space="preserve"> </t>
  </si>
  <si>
    <t>STOCKHOLDERS' EQUITY</t>
  </si>
  <si>
    <t>Preferred stock, $0.10 par value, 1,000,000 shares authorized, none issued</t>
  </si>
  <si>
    <t>Common stock, $0.10 par value, 349,000,000 shares authorized, 216,991,357 and 216,539,015 shares issued and outstanding in 2015 and 2014, respectively</t>
  </si>
  <si>
    <t>Capital in excess of par value</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Dec. 31, 2013</t>
  </si>
  <si>
    <t>Income Statement [Abstract]</t>
  </si>
  <si>
    <t>REVENUES</t>
  </si>
  <si>
    <t>COSTS AND EXPENSES:</t>
  </si>
  <si>
    <t>Cost of revenues (exclusive of items shown separately below)</t>
  </si>
  <si>
    <t>Selling, general and administrative expenses</t>
  </si>
  <si>
    <t>Depreciation and amortization</t>
  </si>
  <si>
    <t>Loss on disposition of assets, net</t>
  </si>
  <si>
    <t>Operating (loss) profit</t>
  </si>
  <si>
    <t>Interest expense</t>
  </si>
  <si>
    <t>Interest income</t>
  </si>
  <si>
    <t>Other income (expense), net</t>
  </si>
  <si>
    <t>(Loss) income before income taxes</t>
  </si>
  <si>
    <t>Income tax (benefit) provision</t>
  </si>
  <si>
    <t>Net (loss) income</t>
  </si>
  <si>
    <t>(LOSS) EARNINGS PER SHARE</t>
  </si>
  <si>
    <t>Basic (in dollars per share)</t>
  </si>
  <si>
    <t>Diluted (in dollars per share)</t>
  </si>
  <si>
    <t>Dividends paid per share (in dollars per share)</t>
  </si>
  <si>
    <t>CONSOLIDATED STATEMENTS OF COMPREHENSIVE INCOME - USD ($) $ in Thousands</t>
  </si>
  <si>
    <t>Statement Of Other Comprehensive Income [Abstract]</t>
  </si>
  <si>
    <t>NET (LOSS) INCOME</t>
  </si>
  <si>
    <t>OTHER COMPREHENSIVE (LOSS) INCOME, NET OF TAXES:</t>
  </si>
  <si>
    <t>Pension adjustment</t>
  </si>
  <si>
    <t>Foreign currency translation</t>
  </si>
  <si>
    <t>Unrealized gain (loss) on securities, net reclassification adjustments</t>
  </si>
  <si>
    <t>COMPREHENSIVE (LOSS) INCOME</t>
  </si>
  <si>
    <t>CONSOLIDATED STATEMENTS OF STOCKHOLDERS' EQUITY - USD ($) $ in Thousands</t>
  </si>
  <si>
    <t>Common Stock</t>
  </si>
  <si>
    <t>Capital in Excess of Par Value</t>
  </si>
  <si>
    <t>Retained Earnings</t>
  </si>
  <si>
    <t>Accumulated Other Comprehensive Income (Loss)</t>
  </si>
  <si>
    <t>Total</t>
  </si>
  <si>
    <t>Balance at Dec. 31, 2012</t>
  </si>
  <si>
    <t>Balance (in shares) at Dec. 31, 2012</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loss) on securities, net of taxes and reclassification adjustment</t>
  </si>
  <si>
    <t>Dividends declared</t>
  </si>
  <si>
    <t>Excess tax benefits for share- based payment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ng activities:</t>
  </si>
  <si>
    <t>Depreciation, amortization and other non-cash charges</t>
  </si>
  <si>
    <t>Stock-based compensation expense</t>
  </si>
  <si>
    <t>Deferred income tax (benefit) provision</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Purchase of business</t>
  </si>
  <si>
    <t>Investment in joint venture</t>
  </si>
  <si>
    <t>Net cash used for investing activities</t>
  </si>
  <si>
    <t>FINANCING ACTIVITIES</t>
  </si>
  <si>
    <t>Payment of dividends</t>
  </si>
  <si>
    <t>Borrowings from notes payable to banks</t>
  </si>
  <si>
    <t>Repayments of notes payable to banks</t>
  </si>
  <si>
    <t>Debt issue costs for notes payable to banks</t>
  </si>
  <si>
    <t>Cash paid for common stock purchased and retired</t>
  </si>
  <si>
    <t>Net cash (used for) provided by financing activities</t>
  </si>
  <si>
    <t>Net increase (decrease) in cash and cash equivalents</t>
  </si>
  <si>
    <t>Cash and cash equivalents at beginning of year</t>
  </si>
  <si>
    <t>Cash and cash equivalents at end of year</t>
  </si>
  <si>
    <t>Significant Accounting Policies</t>
  </si>
  <si>
    <t xml:space="preserve">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Nature of Operations RPC provides a broad range of specialized oilfield services and equipment primarily to independent and major oil and gas companies engaged in the exploration, production and development of oil and gas properties throughout the United States of America, including the southwest, mid-continent, Gulf of Mexico, Rocky Mountain and Appalachian regions, and in selected international markets. The services and equipment provided include Technical Services such as pressure pumping services, coiled tubing services, snubbing services (also referred to as hydraulic workover services), nitrogen services, and firefighting and well control, and Support Services such as the rental of drill pipe and other specialized oilfield equipment and oilfield training and consulting. Reclassifications Certain prior year amounts have been reclassified to conform to the presentation in the current year.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15,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Dividends On July 28, 2015, the Board of Directors voted to temporarily suspend RPC’s quarterly dividend to common stockholder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 Revenues RPC’s revenues are generated principally from providing services and the related equipment. Revenues are recognized when the services are rendered and collecti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One customer accounted for approximately 23 percent of revenues in 2015, and there were no customers that accounted for more than 10 percent of the Company’s revenues in 2014 and 2013. Additionally, one customer accounted for approximately 14 percent of accounts receivable as of December 31, 2015, and there were no customers that accounted for more than 10 percent of accounts receivable as of December 31, 2014.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an immaterial realized loss during 2015 and no gains or losses during 2014 or 2013 on its available-for-sale securities. Securities that are held in the non-qualified Supplemental Executive Retirement Plan (“SERP”) are classified as trading. See Note 10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 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market value. Cost is determined using first-in, first-out (“FIFO”) method or the weighted average cost method. Market value is determined based on replacement cost for materials and supplies.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or the life of the lease, 15 to 39 years;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and other assets, to determine if any impairments should be recognized. Management believes that the long-lived assets in the accompanying balance sheets have not been impaired. During 2015, RPC recorded immaterial write-downs on certain equipment to comply with the Company’s policy to store and maintain key equipment in an efficient manner. Goodwill Goodwill represents the excess of the purchase price over the fair value of net assets of businesses acquired. The carrying amount of goodwill was $32,150,000 at December 31, 2015 and 2014. Goodwill is reviewed annually, or more frequently if events occur or circumstances change that would more likely than not reduce the fair value of the reporting unit below its carrying amount, for impairment. The Company completes on an annual basis a comprehensive qualitative assessment of the various factors that impact goodwill, and concluded it is more likely than not that the fair value of its reporting units exceeds their carrying amounts as of the annual test date. Therefore the Company did not proceed to Step 1 of the goodwill impairment test in 2015, 2014 and 2013. Based on the qualitative assessment, the Company concluded that no impairment of its goodwill occurred for the years ended December 31, 2015, 2014 and 2013. Advertising Advertising expenses are charged to expense during the period in which they are incurred. Advertising expenses totaled $2,058,000 in 2015, $3,959,000 in 2014, and $3,458,000 in 2013. Insurance Expenses RPC self 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The Company elected to early adopt the provisions of Accounting Standards Update 2015-17 that requires all deferred tax balances to be classified as non-current. Accordingly, net deferred tax balances have been reflected as a non-current liability in the accompanying balance sheet as of December 31, 2015. Deferred tax balances for prior periods have not been retrospectively adjusted. 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0 for a full description of this plan and the related accounting and funding policies.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Earnings per Share FASB ASC Topic 260-10 “Earnings Per Share-Overall,” requires a basic earnings per share and diluted earnings per share presentation. The Company considers all outstanding unvested share-based payment awards that contain non-forfeitable rights to dividends or dividend equivalents, whether paid or unpaid, to be participating securities. The Company has periodically issued share-based payment awards that contain non-forfeitable rights to dividends, and therefore are considered participating securities. See Note 10 for further information on restricted stock granted to employees. The basic and diluted calculations differ as a result of the dilutive effect of stock options, time lapse restricted shares and performance restricted shares included in diluted earnings per share, but excluded from basic (loss) earnings per share. Basic and diluted (loss) earnings per share are computed by dividing net (loss) income by the weighted average number of shares outstanding during the respective periods. A reconciliation of weighted average shares outstanding along with the (losses) earnings per share attributable to restricted shares of common stock (participating securities) is as follows:
(In thousands except per share data ) 2015 2014 2013
Net (loss) income available for stockholders: $ (99,561 ) $ 245,193 $ 166,895
Less: Dividends paid
Common stock (33,120 ) (90,231 ) (86,282 )
Restricted shares of common stock (482 ) (1,377 ) (1,507 )
(Over distributed loss) Undistributed earnings $ (133,163 ) $ 153,585 $ 79,106
Allocation of (over distributed loss) undistributed earnings:
Common stock $ (131,130 ) $ 151,049 $ 77,620
Restricted shares of common stock (2,033 ) 2,536 1,486
Basic shares outstanding :
Common stock 210,273 211,208 211,305
Restricted shares of common stock 3,359 3,632 4,199
213,632 214,840 215,504
Diluted shares outstanding :
Common stock 210,273 211,208 211,305
Dilutive effect of stock-based awards — 1,049 1,229
210,273 212,257 212,534
Restricted shares of common stock 3,359 3,632 4,199
213,632 215,889 216,733
Basic (loss) earnings per share:
Common stock:
Distributed (loss) earnings $ 0.16 $ 0.43 $ 0.40
(Over distributed loss) undistributed earnings (0.63 ) 0.71 0.37
$ (0.47 ) $ 1.14 $ 0.77
Restricted shares of common stock:
Distributed (loss) earnings $ 0.14 $ 0.38 $ 0.36
(Over distributed loss) Undistributed earnings (0.61 ) 0.70 0.35
$ (0.47 ) $ 1.08 $ 0.71
Diluted (loss) earnings per share:
Common Stock:
Distributed earnings $ 0.16 $ 0.43 $ 0.40
Undistributed (loss) earnings (0.63 ) 0.71 0.37
$ (0.47 ) $ 1.14 $ 0.77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additional information. Stock-Based Compensation Stock-based compensation expense is recognized for all share-based payment awards, net of an estimated forfeiture rate. Thus, compensation cost is amortized for those shares expected to vest on a straight-line basis over the requisite service period of the award. See Note 10 for additional information. Recent Accounting Pronouncements During the year ended December 31, 2015, the Financial Accounting Standards Board (FASB) issued the following applicable Accounting Standards Updates (ASU): Recently Adopted Accounting Pronouncements: Accounting Standards Update 2014-08, Presentation of Financial Statements (Topic 205) and Property, Plant, and Equipment (Topic 360): Reporting Discontinued Operations and Disclosures of Disposals of Components of an Entity. Accounting Standards Update No. 2015-15, Interest—Imputation of Interest (Subtopic 835-30), Presentation and Subsequent Measurement of Debt Issuance Costs Associated with Line-of-Credit Arrangements. Interest - Imputation of Interest (Subtopic 835-30): Simplifying the Presentation of Debt Issuance Costs, Accounting Standards Updates No. 2015-17, Income Taxes (Topic 740): Balance Sheet Classification of Deferred Taxes. Recently Issued Accounting Pronouncements Not Yet Adopted: Accounting Standards Update No. 2015-16, Business Combinations (Topic 805): Simplifying the Accounting for Measurement-Period Adjustments. Accounting Standards Update No. 2015-11, Inventory (Topic 330): Simplifying the Measurement of Inventory. Accounting Standards Update No. 2015-07, Fair Value Measurement (Topic 820): Disclosures for Investments in Certain Entities That Calculate Net Asset Value per Share (or Its Equivalent). Accounting Standards Update No. 2015-03, Interest—Imputation of Interest (Subtopic 835-30): Simplifying the Presentation of Debt Issuance Costs. Accounting Standards Update No. 2014-15, Presentation of Financial Statements —Going Concern (Subtopic 205-40): Disclosure of Uncertainties about an Entity’s Ability to Continue as a Going Concern. Accounting Standards Update 2014-09, Revenue from Contracts with Customers (Topic 606). </t>
  </si>
  <si>
    <t>Accounts Receivable</t>
  </si>
  <si>
    <t xml:space="preserve">Note 2: Accounts Receivable Accounts receivable, net consists of the following:
December 31, 2015 2014
(in thousands)
Trade receivables:
Billed $ 190,567 $ 521,693
Unbilled 40,731 125,363
Other receivables 11,494 3,025
Total 242,792 650,081
Less: allowance for doubtful accounts (10,605 ) (15,351 )
Accounts receivable, net $ 232,187 $ 634,730 Trade receivables relate to sale of our services and products, for which credit is extended based on our evaluation of the customer’s credit worthiness. Unbilled receivables represent revenues earned but not billed to the customer until future dates, usually within one month. Other receivables consist primarily of amounts due from purchases of Company property and rebates from suppliers. Changes in the Company’s allowance for doubtful accounts are as follows:
Years Ended December 31, 2015 2014
(in thousands)
Beginning balance $ 15,351 $ 13,497
Bad debt (2,958 ) 2,280
Accounts written-off (2,825 ) (1,225 )
Recoveries 1,037 799
Ending balance $ 10,605 $ 15,351 </t>
  </si>
  <si>
    <t>Note 3: Inventories Inventories are $128,441,000 at December 31, 2015 and $155,611,000 at December 31, 2014 and consist of raw materials, parts and supplies.</t>
  </si>
  <si>
    <t>Property, Plant and Equipment</t>
  </si>
  <si>
    <t>Note 4: Property, Plant and Equipment Property, plant and equipment are presented at cost net of accumulated depreciation and consist of the following:
December 31, 2015 2014
(in thousands)
Land $ 19,056 $ 18,563
Buildings and leasehold improvements 142,715 134,994
Operating equipment 1,440,508 1,425,846
Computer software 19,650 19,005
Furniture and fixtures 8,043 7,835
Vehicles 480,899 479,628
Construction in progress 6 2,675
Gross property, plant and equipment 2,110,877 2,088,546
Less: accumulated depreciation (1,422,542 ) (1,239,163 )
Net property, plant and equipment $ 688,335 $ 849,383 Depreciation expense was $274.4 million in 2015, $233.4 million in 2014, and $215.4 million in 2013, and includes amounts recorded as costs of sales and inventory. There were no capital leases outstanding as of December 31, 2015 and December 31, 2014. The Company had accounts payable for purchases of property and equipment of $2.4 million as of December 31, 2015, $38.5 million as of December 31, 2014, and $19.7 million as of December 31, 2013. Effective January 1, 2015, the Company reassessed the useful life of a specific component of its pressure pumping equipment. Prior to January 1, 2015, this component was recorded as property, plant and equipment and depreciated over an expected useful life of 18 months. As a result of this reassessment, the Company has concluded that this component is no longer a long-lived asset, but instead a consumable supply inventory item. Accordingly, effective January 1, 2015, the cost of this component is being expensed as repairs and maintenance as part of cost of revenues at the time of installation. Management deemed the change preferable because it more closely reflects the pattern of consumption of this component as a result of continual increases in wear and tear resulting from harsher geological environments. This change was accounted for as a change in accounting estimate effected by a change in accounting principle. The net impact of this change in accounting estimate effected by a change in accounting principle on operating income and net income is not material. The change has resulted in an increase in the cost of revenues of $41,919,000 during 2015, while loss on dispositions and depreciation expense relating to this component decreased by a comparable amount during the period. Additionally, due to the change in accounting estimate effected by a change in accounting principle, purchases and deployment of this component will no longer be reflected as a capital expenditure under the investing activities section in the consolidated statement of cash flows, but instead will be reflected within cash flows from operating activities. The remaining net book value of these components at December 31, 2014 was $16,406,000 and was depreciated over an estimated weighted average remaining useful life of approximately 12 months. Loss on disposition related to this component totaled $21,408,000 in 2014.</t>
  </si>
  <si>
    <t>Income Taxes</t>
  </si>
  <si>
    <t>Note 5: Income Taxes The following table lists the components of the provision for income taxes:
Years ended December 31, 2015 2014 2013
(in thousands)
Current (benefit) provision:
Federal $ (24,727 ) $ 119,074 $ 104,890
State (3,638 ) 19,858 15,627
Foreign 7,898 2,907 1,918
Deferred (benefit) provision:
Federal (31,178 ) 11,514 (12,025 )
State (1,835 ) 840 (1,035 )
Total income tax (benefit) provision $ (53,480 ) $ 154,193 $ 109,375 Reconciliation between the federal statutory rate and RPC’s effective tax rate is as follows:
Years ended December 31, 2015 2014 2013
Federal statutory rate 35.0 % 35.0 % 35.0 %
State income taxes, net of federal benefit — 3.3 3.8
Tax credits 0.3 (0.7 ) (0.3 )
Non-deductible expenses (1.3 ) 0.4 0.5
Other 0.9 0.6 0.6
Effective tax rate 34.9 % 38.6 % 39.6 % Significant components of the Company’s deferred tax assets and liabilities are as follows:
December 31, 2015 2014
(in thousands)
Deferred tax assets:
Self-insurance $ 7,274 $ 7,675
Pension 12,048 12,555
State net operating loss carry forwards 370 451
Bad debts 4,041 5,755
Accrued payroll 1,330 2,833
Stock-based compensation 5,885 5,583
All others 4,704 2,121
Valuation allowance (276 ) (2 )
Gross deferred tax assets 35,376 36,971
Deferred tax liabilities:
Depreciation (137,606 ) (172,813 )
Goodwill amortization (8,887 ) (7,974 )
All others (4,378 ) (3,739 )
Gross deferred tax liabilities (150,871 ) (184,526 )
Net deferred tax liabilities $ (115,495 ) $ (147,555 ) As of December 31, 2015, undistributed earnings of the Company's foreign subsidiaries totaled $12.6 million. Additional U.S. taxes due upon full repatriation would be approximately $500 thousand. However, those earnings are considered to be indefinitely reinvested and, accordingly, no U.S. federal and state income taxes have been provided thereon. Upon distribution of these earnings in the form of dividends or otherwise, the Company would be subject to both U.S. income taxes and withholding taxes payable to the foreign countries.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As of December 31, 2015, the Company has net operating loss carry forwards related to state income taxes of approximately $9.6 million that will expire between 2016 and 2034. As of December 31, 2015, the Company has a valuation allowance of approximately $280 thousand, representing the tax affected amount of loss carry forwards that the Company does not expect to utilize, against the corresponding deferred tax asset. Total net income tax (refunds) payments were $(7.9) million in 2015, $152.2 million in 2014, and $122.9 million in 2013. The Company and its subsidiaries are subject to U.S. federal and state income taxes in multiple jurisdictions. In many cases our uncertain tax positions are related to tax years that remain open and subject to examination by the relevant taxing authorities. The Company’s 2012 through 2015 tax years remain open to examination. Additional years may be open to the extent attributes are being carried forward to an open year. In 2015, the Internal Revenue Service (IRS) completed an examination of the Company’s U.S. federal income tax return and related matters for the 2011 tax year that yielded no adjustments. During 2015 and 2014, the Company recognized an increase in its liability for unrecognized tax benefits in the current year related primarily to refund claims filed for state income taxes. If recognized, the liability would affect our effective rate. A reconciliation of the beginning and ending amount of unrecognized tax benefits is as follows:
2015 2014
Balance at January 1 $ 23,267,000 $ 16,345,000
Additions based on tax positions related to the current year 2,171,000 5,193,000
Additions for tax positions of prior years 714,000 1,729,000
Balance at December 31 $ 26,152,000 $ 23,267,000 The Company’s policy is to record interest and penalties related to income tax matters as income tax expense. Accrued interest and penalties as of December 31, 2015 and 2014 were approximately $411 thousand and $146 thousand, respectively. It is reasonably possible that the amount of the unrecognized tax benefits with respect to our unrecognized tax positions will significantly decrease in the next 12 months. These changes may result from, among other things, state tax settlements under or conclusions of ongoing examinations or reviews, however, quantification of an estimated range cannot be made at this time. The Protecting Americans from Tax Hikes Act of 2015 (“PATH”) was signed into law on December 18, 2015 and retroactively reinstated the bonus depreciation deduction for 2015 and future years. The acceleration of deductions on 2015 qualifying capital expenditures resulting from the bonus depreciation provision had no impact on our 2015 effective tax rate. In September 2013, the U.S. Department of the Treasury issued final regulations under Internal Revenue Code Sections 162(a), 263(a), and 168 that provide guidance on the deduction and capitalization of expenditures related to tangible property. Adoption of these regulations required certain mandatory and elective accounting methods with respect to property and equipment, inventory and supplies. RPC adopted these regulations as of January 1, 2014 and filed all required method changes. The adoption resulted in accelerated deductions totaling approximately $21.8 million (gross) for assets placed in service before December 31, 2013, approximately $16.2 million (gross) for assets placed in service during 2014, and approximately $13.5 million (gross) for assets placed in service in 2015.</t>
  </si>
  <si>
    <t>Long-Term Debt</t>
  </si>
  <si>
    <t>Note 6: Long-Term Debt The Company has a revolving credit facility with Banc of America Securities, LLC, SunTrust Robinson Humphrey, Inc., and Regions Capital Markets as Joint Lead Arrangers and Joint Book Managers, and a syndicate of other lenders. The facility has a general term of five years and provides for an unsecured line of credit of up to $125 million, including a $50 million letter of credit subfacility, and a $35 million swingline subfacility. The revolving credit facility includes a full and unconditional guarantee by the Company's 100 percent owned domestic subsidiaries whose assets equal substantially all of the consolidated assets of RPC and its subsidiaries. The Company’s subsidiaries that are not guarantors are considered minor. On November 30, 2015, the Company gave notice to the syndicate it was reducing the size of the facility, which was previously $350 million, to $125 million. No other terms were changed. On January 17, 2014, the Company amended the revolving credit facility extending the maturity date of all the revolving loans from August 31, 2015 to January 17, 2019. Interest rates on the amended loans were reduced by 0.125% at all pricing levels under the amended revolving credit facility. The amount of the swing line sub-facility as a result of the amendment was increased from $25 million to $35 million. RPC incurred commitment fees and other debt related costs associated with the amendment of approximately $0.7 million. The Company has incurred loan origination fees and other debt related costs associated with the revolving credit facility in the aggregate of approximately $3.0 million. These costs, net of amounts written off as a result of the reduction in the revolving credit facility in 2015, are being amortized to interest expense over the remaining term of the five year loan, and the net amount of $0.3 million at December 31, 2015 is classified as non-current other assets. Revolving loans under the Revolving Credit Agreement bear interest at one of the following two rates, at the Company's election:
· the Base Rate, which is the highest of Bank of America’s "prime rate" for the day of the borrowing, a fluctuating rate per annum equal to the Federal Funds Rate plus 0.50%, and a rate per annum equal to the one (1) month LIBOR rate plus 1.00%; in each case plus a margin that ranges from 0.125% to 1.125% based on a quarterly debt covenant calculation; or
· with respect to any Eurodollar borrowings, Adjusted LIBOR (which equals LIBOR as increased to account for the maximum reserve percentages established by the U.S. Federal Reserve) plus a margin ranging from 1.125% to 2.125%, based upon a quarterly debt covenant calculation. In addition, the Company pays an annual fee ranging from 0.225% to 0.325%, based on a quarterly debt covenant calculation, on the unused portion of the credit facility. The revolving credit facility contains customary terms and conditions, including certain financial covenants and restrictions on indebtedness, dividend payments, business combinations and other related items. Further, the revolving credit facility contains financial covenants limiting the ratio of the Company's consolidated debt-to-EBITDA to no more than 2.5 to 1, and limiting the ratio of the Company's consolidated EBITDA to debt service coverage to no less than 2 to 1. The Company was in compliance with these covenants for the year ended December 31, 2015. As of December 31, 2015, RPC had no outstanding borrowings under the revolving credit facility and letters of credit outstanding relating to self-insurance programs and contract bids totaling $29.3 million; therefore, a total of $95.7 million was available under the revolving credit facility. Interest incurred and paid on the credit facility, interest capitalized related to facilities and equipment under construction, and the related weighted average interest rates were as follows for the periods indicated:
Years Ended December 31, 2015 2014 2013
(in thousands except interest rate data)
Interest incurred $ 1,913 $ 2,295 $ 2,090
Capitalized interest $ 534 $ 563 $ 935
Interest paid (net of capitalized interest) $ 1,169 $ 1,314 $ 618
Weighted average interest rate 2.2 % 2.2 % 3.7 % On January 4, 2016, the Company entered into a one year $35 million uncommitted letter of credit facility with Bank of America, N.A; accordingly, $125 million is now available under the revolving credit facility. Under the terms of the letter of credit facility, the Company will pay 0.75% per annum on outstanding letters of credit. No origination fees were incurred in connection with this facility.</t>
  </si>
  <si>
    <t>Accumulated Other Comprehensive (Loss) Income</t>
  </si>
  <si>
    <t>Note 7: Accumulated Other Comprehensive (Loss) Income Accumulated other comprehensive (loss) income consists of the following (in thousands):
Pension Adjustment
Unrealized Gain (Loss) On Securities Foreign Total
Balance at December 31, 2013 $ (9,760 ) $ 10 $ (365 ) $ (10,115 )
Change during 2014:
Before-tax amount (10,745 ) (170 ) (1,124 ) (12,039 )
Tax benefit 3,922 62 — 3,984
Reclassification adjustment, net of taxes:
Amortization of net loss (1) 337 — — 337
Total activity in 2014 (6,486 ) (108 ) (1,124 ) (7,718 )
Balance at December 31, 2014 (16,246 ) (98 ) (1,489 ) (17,833 )
Change during 2015:
Before-tax amount 1,621 (16 ) (1,801 ) (196 )
Tax (expense) benefit (592 ) 6 — (586 )
Reclassification adjustment, net of taxes:
Realized loss on securities — 144 — 144
Amortization of net loss (1) 502 — — 502
Total activity in 2015 1,531 134 (1,801 ) (136 )
Balance at December 31, 2015 $ (14,715 ) $ 36 $ (3,290 ) $ (17,969 )
(1) Reported as part of selling, general and administrative expenses.</t>
  </si>
  <si>
    <t>Fair Value Disclosures</t>
  </si>
  <si>
    <t>Note 8: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5 and 2014:
Fair Value Measurements at December 31, 2015 with:
(in thousands) Quoted prices in Significant other Significant
(Level 1) (Level 2) (Level 3)
Assets:
Trading securities $ — $ 16,081 $ —
Available-for-sale securities – equity securities $ 259 $ — $ —
Fair Value Measurements at December 31, 2014 with:
(in thousands) Quoted prices in Significant other Significant
(Level 1) (Level 2) (Level 3)
Assets:
Trading securities $ — $ 16,491 $ —
Available-for-sale securities – equity securities $ 275 $ — $ —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0, and are recorded primarily at their net cash surrender values, which approximates fair value, as provided by the issuing insurance company. Significant observable inputs, in addition to quoted market prices, were used to value the trading securities. As a result, the Company measured the fair value of these investments using level 2 inputs. The Company’s policy is to recognize transfers between levels at the beginning of quarterly reporting periods. For the year ended December 31, 2015 there were no significant transfers in or out of levels 1, 2 or 3. Under the Company’s revolving credit facility, there was no balance outstanding at December 31, 2015. The balance outstanding at December 31, 2014 was $224,500,000, and based on the quote from the lender (level 2 inputs) is similar to the fair value at the same date. The borrowings under our revolving credit facility bear variable interest rates as described in Note 6.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Commitments and Contingencies Disclosure</t>
  </si>
  <si>
    <t>Note 9: Commitments and Contingencies Lease Commitments -
(in thousands)
2016 $ 12,013
2017 10,974
2018 9,823
2019 7,521
2020 4,708
Thereafter 7,406
Total rental commitments $ 52,445 Total rental expense, including short-term rentals, charged to operations was $20,658,000 in 2015, $22,968,000 in 2014, and $20,582,000 in 2013. Income Taxes - Sales and Use Taxes - Litigation -</t>
  </si>
  <si>
    <t>Employee Benefit Plans</t>
  </si>
  <si>
    <t>Note 10: Employee Benefit Plans Defined Benefit Pension Plan The Company’s Retirement Income Plan, a trusteed defined benefit pension plan, provides monthly benefits upon retirement at age 65 to substantially all employees with at least one year of service prior to 2002. During 2001, the plan became a multiple employer plan, with Marine Products Corporation as an adopting employer. The Company’s projected benefit obligation exceeds the fair value of the plan assets under its pension plan by $12.0 million and thus the plan was under-funded as of December 31, 2015. The following table sets forth the funded status of the Retirement Income Plan and the amounts recognized in RPC’s consolidated balance sheets:
December 31, 2015 2014
(in thousands)
Accumulated benefit obligation at end of year $ 42,894 $ 47,410
CHANGE IN PROJECTED BENEFIT OBLIGATION:
Benefit obligation at beginning of year $ 47,410 $ 37,528
Service cost — —
Interest cost 1,898 1,946
Amendments — —
Actuarial loss (gain) (4,593 ) 9,725
Benefits paid (1,821 ) (1,789 )
Projected benefit obligation at end of year $ 42,894 $ 47,410
CHANGE IN PLAN ASSETS:
Fair value of plan assets at beginning of year $ 32,622 $ 32,426
Actual return on plan assets (714 ) 1,220
Employer contribution 850 765
Benefits paid (1,821 ) (1,789 )
Fair value of plan assets at end of year $ 30,937 $ 32,622
Funded status at end of year $ (11,957 ) $ (14,788 )
December 31, 2015 2014
(in thousands)
AMOUNTS RECOGNIZED IN THE CONSOLIDATED BALANCE SHEETS CONSIST OF:
Noncurrent assets $ — $ —
Current liabilities — —
Noncurrent liabilities (11,957 ) (14,788 )
$ (11,957 ) $ (14,788 )
December 31, 2015 2014
(in thousands)
AMOUNTS (PRE-TAX) RECOGNIZED IN ACCUMULATED OTHER COMPREHENSIVE INCOME (LOSS) CONSIST OF:
Net loss (gain) $ 23,172 $ 25,583
Prior service cost (credit) — —
Net transition obligation (asset) — —
$ 23,172 $ 25,583 The accumulated benefit obligation for the Retirement Income Plan at December 31, 2015 and 2014 has been disclosed above. The Company uses a December 31 measurement date for this qualified plan. Amounts recognized in the consolidated balance sheets consist of:
December 31, 2015 2014
(in thousands)
Funded status $ (11,957 ) $ (14,788 )
SERP liability (21,052 ) (19,611 )
Long-term pension liability $ (33,009 ) $ (34,399 ) RPC’s funding policy is to contribute to the defined benefit pension plan the amount required, if any, under the Employee Retirement Income Security Act of 1974. Amounts contributed to the plan totaled $850,000 in 2015 and $765,000 in 2014. The components of net periodic benefit cost are summarized as follows:
Years ended December 31, 2015 2014 2013
(in thousands)
Service cost for benefits earned during the period $ — $ — $ —
Interest cost on projected benefit obligation 1,898 1,946 1,741
Expected return on plan assets (2,259 ) (2,240 ) (2,043 )
Amortization of net loss 790 531 784
Net periodic benefit plan cost $ 429 $ 237 $ 482 The Company recognized pre-tax (increases) decreases to the funded status in accumulated other comprehensive loss of $(2,411,000) in 2015, $10,214,000 in 2014, and $(7,760,000) in 2014. There were no previously unrecognized prior service costs as of December 31, 2015, 2014 and 2013. The pre-tax amounts recognized in accumulated other comprehensive loss for the years ended December 31, 2015, 2014 and 2013 are summarized as follows:
(in thousands) 2015 2014 2013
Net loss (gain) $ (1,621 ) $ 10,745 $ (6,976 )
Amortization of net loss (790 ) (531 ) (784 )
Net transition obligation (asset) — — —
Amount recognized in accumulated other comprehensive loss $ (2,411 ) $ 10,214 $ (7,760 ) The amounts in accumulated other comprehensive loss expected to be recognized as components of net periodic benefit cost in 2016 are as follows:
(in thousands) 2016
Amortization of net loss $ 753
Prior service cost (credit) —
Net transition obligation (asset) —
Estimated net periodic benefit plan cost $ 753 The weighted average assumptions as of December 31 used to determine the projected benefit obligation and net benefit cost were as follows:
December 31, 2015 2014 2013
Projected Benefit Obligation:
Discount rate 4.70 % 4.15 % 5.20 %
Rate of compensation increase N/A N/A N/A
Net Benefit Cost:
Discount rate 4.15 % 5.20 % 4.16 %
Expected return on plan assets 7.00 % 7.00 % 7.00 %
Rate of compensation increase N/A N/A N/A The Company’s expected return on assets assumption is derived from a detailed periodic assessment conducted by its management and its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5 and 2014 by asset category along with the target allocation for 2016 are as follows:
Asset Category Target Percentage of Percentage of
Cash and Cash Equivalents 0% - 5 % 0.7 % 1.0 %
Debt Securities – Core Fixed Income 15% - 50 % 25.8 % 24.3 %
Domestic Equity Securities 0% - 40 % 38.5 % 37.0 %
International Equity Securities 0% - 30 % 23.2 % 22.8 %
Real Estate 0% - 20 % 7.2 % 10.5 %
Real Return 0% - 20 % — % 1.6 %
Alternative/Opportunistic/Special funds 0% - 20 % 4.6 % 2.8 %
Total 100 % 100.0 % 100.0 %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Company management expects to make a contribution to the pension plan of approximately $900,000 during fiscal year 2016. Some of our assets, primarily our private equity and real estate funds, do not have readily determinable market values given the specific investment structures involved and the nature of the underlying investments. For the December 31, 2015 plan asset reporting,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categorized as level 3 investments and are valued using significant non-observable inputs which do not have a readily determinable fair value. In accordance with ASU No. 2009-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against these risks by evaluating the appropriateness of the funds’ judgments and assumptions by reviewing the financial data included in the funds’ financial statements for reasonableness. The following tables present our plan assets using the fair value hierarchy as of December 31, 2015 and 2014. The fair value hierarchy has three levels based on the reliability of the inputs used to determine fair value. See Note 8 for a brief description of the three levels under the fair value hierarchy. Fair Value Hierarchy as of December 31, 2015:
Investments ( in thousands Total Level 1 Level 2 Level 3
Cash and Cash Equivalents (1 ) $ 210 $ 210 $ — $ —
Fixed Income Securities (2 ) 7,987 — 7,987 —
Domestic Equity Securities (3 ) 11,908 4,285 7,623 —
International Equity Securities (4 ) 7,163 — 7,163 —
Real Estate (5 ) 2,224 — — 2,224
Real Return (6 ) — — — —
Alternative/Opportunistic/Special funds (7 ) 1,445 — — 1,445
$ 30,937 $ 4,495 $ 22,773 $ 3,669 Fair Value Hierarchy as of December 31, 2014:
Investments ( in thousands Total Level 1 Level 2 Level 3
Cash and Cash Equivalents (1 ) $ 329 $ 329 $ — $ —
Fixed Income Securities (2 ) 7,915 3,194 4,721 —
Domestic Equity Securities (3 ) 12,076 4,324 7,752 —
International Equity Securities (4 ) 7,442 — 7,442 —
Real Estate (5 ) 3,420 — — 3,420
Real Return (6 ) 515 — 515 —
Alternative/Opportunistic/Special funds (7 ) 925 — — 925
$ 32,622 $ 7,847 $ 20,430 $ 4,345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5) Real estate fund values are primarily reported by the fund manager and are based on valuation of the underlying investments, which include inputs such as cost, discounted future cash flows, independent appraisals and market based comparable data.
(6) Real return funds invest in global equities, commodities and inflation protected core bonds that are valued primarily using a market approach based on the quoted market prices of identical instruments in their respective markets.
(7)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 following table presents a reconciliation of Level 3 assets held during the year ended December 31, 2015:
Investments (in thousands) Balance at Net Realized Net Net Balance at
Real Estate $ 3,420 $ 279 $ (1,475 ) $ — $ 2,224
Alternative/Opportunistic/Special funds 925 70 450 — 1,445
$ 4,345 $ 349 $ (1,025 ) $ — $ 3,669 The following table presents a reconciliation of Level 3 assets held during the year ended December 31, 2014:
Investments (in thousands) Balance at Net Realized Net Net Balance at
Real Estate $ 2,705 $ 133 $ 582 $ — $ 3,420
Alternative/Opportunistic/Special funds — 21 904 — 925
$ 2,705 $ 154 $ 1,486 $ — $ 4,345 The Company estimates that the future benefits payable for the Retirement Income Plan over the next ten years are as follows:
(in thousands)
2016 $ 2,228
2017 2,328
2018 2,449
2019 2,510
2020 2,546
2021-2025 13,818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46.8 million in variable life insurance policies as of December 31, 2015 and $48.0 million as of December 31, 2014. In the COLI policies, the Company is able to allocate investment of the assets across a set of choices provided by the insurance company,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16,081,000 as of December 31, 2015 and $16,491,000 as of December 31, 2014.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losses) gains related to the SERP assets totaled $(519,000) in 2015, $959,000 in 2014, and $2,026,000 in 2013. The SERP liability is recorded on the balance sheet in long-term pension liabilities with any change in the fair value of the liabilities recorded as compensation cost within selling, general and administrative expenses in the statement of operation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RPC matches 50 percent of each employee’s contributions that do not exceed six percent of the employee’s compensation, as defined by the plan. Employees vest in the RPC contributions after three years of service. The charges to expense for the Company’s contributions to the 401(k) plan were $4,796,000 in 2015, $6,970,000 in 2014, and $5,451,000 in 2013. Stock Incentive Plans The Company has issued stock options and restricted stock to employees under three 10 year stock incentive plans that were approved by stockholders in 1994, 2004 and 2014. The 1994 plan expired in 2004 and the 2004 Plan expired in 2014.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December 31, 2015, 7,120,525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 Pre-tax stock-based employee compensation expense was $9,960,000 in 2015 ($6,325,000 after tax), $9,074,000 in 2014 ($5,762,000 after tax), and $8,177,000 in 2013 ($5,192,000 after tax). Stock Options 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incentive stock options granted to owners of greater than 10 percent of the Company’s voting securities, which expire in five years. The Company estimates the fair value of stock options as of the date of grant using the Black-Scholes option pricing model. The Company has not granted stock options to employees since 2003 and there are none outstanding. There were no stock options exercised during 2015, 2014 or 2013 and there are no stock options outstanding as of December 31, 2015. Restricted Stock The Company has granted employees time lapse restricted stock which vest after a stipulated number of years from the grant date, depending on the terms of the issue. Time lapse restricted shares issued vest in 20 percent increments annually starting with the second anniversary of the grant.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RPC (other than due to death, disability or retirement on or after age 65), shares with restrictions must be returned to the Company. The following is a summary of the changes in non-vested restricted shares for the year ended December 31, 2015:
Shares Weighted Average Grant-
Non-vested shares at January 1, 2015 3,575,150 $ 12.04
Granted 895,725 12.30
Vested (1,054,625 ) 8.66
Forfeited (104,075 ) 12.78
Non-vested shares at December 31, 2015 3,312,175 $ 13.17 The following is a summary of the changes in non-vested restricted shares for the year ended December 31, 2014:
Shares Weighted Average Grant-
Non-vested shares at January 1, 2014 4,114,800 $ 9.67
Granted 657,375 18.84
Vested (1,108,790 ) 7.20
Forfeited (88,235 ) 12.83
Non-vested shares at December 31, 2014 3,575,150 $ 12.04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12.30 for 2015, $18.84 for 2014 and $13.68 for 2013. The total fair value of shares vested was $12,727,000 during 2015, $20,664,000 during 2014 and $15,471,000 during 2013. The tax benefit for compensation tax deductions in excess of compensation expense was credited to capital in excess of par value aggregating $1,410,000 for 2015, $4,336,000 for 2014 and $3,178,000 for 2013. The excess tax deductions are classified as a financing activity in the accompanying consolidated statements of cash flows. Other Information As of December 31, 2015, total unrecognized compensation cost related to non-vested restricted shares was $38,982,000 which is expected to be recognized over a weighted-average period of 3.2 years.</t>
  </si>
  <si>
    <t>Related Party Transactions</t>
  </si>
  <si>
    <t>Note 11: Related Party Transactions Marine Products Corporation 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 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753,000 in 2015, $663,000 in 2014, and $670,000 in 2013. The Company’s (payable) receivable due (to) from Marine Products for these services was $(11,000) as of December 31, 2015 and $47,000 as of December 31, 2014. The Company’s directors are also directors of Marine Products and all of the executive officers are employees of both the Company and Marine Products. Other The Company periodically purchases in the ordinary course of business products or services from suppliers, who are owned by significant officers or stockholders, or affiliated with the directors of RPC. The total amounts paid to these affiliated parties were $1,127,000 RPC receives certain administrative services and rents office space from Rollins, Inc. (a company of which Mr. R. Randall Rollins is also Chairman and which is otherwise affiliated with RPC). The service agreements between Rollins, Inc. and the Company provide for the provision of services on a cost reimbursement basis and are terminable on six months’ notice. The services covered by these agreements include office space, administration of certain employee benefit programs, and other administrative services. Charges to the Company (or to corporations which are subsidiaries of the Company) for such services and rent totaled $100,000 in 2015, $84,000 in 2014 and $83,000 in 2013. A group that includes the Company’s Chairman of the Board, R. Randall Rollins and his brother Gary W. Rollins, who is also a director of the Company, and certain companies under their control, controls in excess of fifty percent of the Company’s voting power. RPC and Marine Products own 50 percent each of a limited liability company called 255 RC, LLC that was created for the joint purchase and ownership of a corporate aircraft. The purchase of the aircraft was completed in January 2015, and the purchase was funded primarily by a $2,554,000 contribution by each company to 255 RC, LLC. Each of RPC and Marine Products is a party to an operating lease agreement with 255 RC, LLC for a period of five years. During 2015, RPC recorded certain net operating costs comprised of rent and an allocable share of fixed costs of approximately $186,000 for the corporate aircraft. The Company accounts for this investment using the equity method and its proportionate share of income or loss is recorded in selling, general and administrative expenses. As of December 31, 2015, the investment closely approximates the underlying equity in the net assets of 255 RC, LLC.</t>
  </si>
  <si>
    <t>Business Segment Information</t>
  </si>
  <si>
    <t xml:space="preserve">Note 12: Business Segment Information RPC’s service lines have been aggregated into two reportable oil and gas services segments — Technical Services and Support Services — because of the similarities between the financial performance and approach to managing the service lines within each of the segments, as well as the economic and business conditions impacting their business activity levels. Corporate includes selected administrative costs incurred by the Company. Technical Services include RPC’s oil and gas service lines that utilize people and equipment to perform value-added completion, production and maintenance services directly to a customer’s well. These services include pressure pumping services, coiled tubing, snubbing, nitrogen pumping, well control consulting and firefighting, downhole tools, wireline, and fluid pumping services. These Technical Services are primarily used in the completion, production and maintenance of oil and gas wells. The principal markets for this segment include the United States, including the Gulf of Mexico, the mid-continent, southwest, Rocky Mountain and Appalachian regions, and international locations including primarily Africa, Canada, China, Latin America, the Middle East and New Zealand. Customers include major multi-national and independent oil and gas producers, and selected nationally-owned oil companies. Support Services include RPC’s oil and gas service lines that primarily provide equipment for customer use or services to assist customer operations. The equipment and services include drill pipe and related tools, pipe handling, inspection and storage services, and oilfield training services. The demand for these services tends to be influenced primarily by customer drilling-related activity levels. The principal markets for this segment include the United States, including the Gulf of Mexico, the mid-continent and Appalachian regions, and international locations, including primarily Canada, Latin America, and the Middle East. Customers include domestic operations of major multi-national and independent oil and gas producers, and selected nationally-owned oil companies.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mpany’s chief decision maker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15, 2014 and 2013 are shown in the following table:
(in thousands) Technical Support Corporate Loss on disposition of Total
2015
Revenues $ 1,175,293 $ 88,547 $ — $ — $ 1,263,840
Operating (loss) (132,982 ) (2,363 ) (14,515 ) (6,417 ) (156,277 )
Capital expenditures 155,361 11,055 1,010 — 167,426
Depreciation and amortization 237,778 32,697 502 — 270,977
Identifiable assets 976,761 108,262 152,071 — 1,237,094
2014
Revenues $ 2,180,457 $ 156,956 $ — $ — $ 2,337,413
Operating profit (loss) 390,004 42,510 (16,113 ) (15,472 ) 400,929
Capital expenditures 342,932 27,148 1,422 — 371,502
Depreciation and amortization 198, 636 31,578 599 — 230,813
Identifiable assets 1,514,084 157,688 87,586 — 1,759,358
2013
Revenues $ 1,729,732 $ 131,757 $ — $ — $ 1,861,489
Operating profit (loss) 276,246 26,223 (15,659 ) (9,371 ) 277,439
Capital expenditures 167,586 32,250 1,845 — 201,681
Depreciation and amortization 181,026 31,417 685 — 213,128
Identifiable assets 1,113,877 202,243 67,740 — 1,383,860 The following summarizes selected information between the United States and all international locations combined for the years ended December 31, 2015, 2014 and 2013. The revenues are presented based on the location of the use of the product or service. Assets related to international operations are less than 10 percent of RPC’s consolidated assets, and therefore are not presented.
Years ended December 31, 2015 2014 2013
(in thousands)
United States Revenues $ 1,191,704 $ 2,249,260 $ 1,795,592
International Revenues 72,136 88,153 65,897
$ 1,263,840 $ 2,337,413 $ 1,861,489 </t>
  </si>
  <si>
    <t>VALUATION AND QUALIFYING ACCOUNTS</t>
  </si>
  <si>
    <t xml:space="preserve"> SCHEDULE II — VALUATION AND QUALIFYING ACCOUNTS
For the years ended
(in thousands) Balance at Charged to Net (Deductions) Balance
Year ended December 31, 2015
Allowance for doubtful accounts $ 15,351 $ (2,958 ) $(1,788) (1) $ 10,605
Deferred tax asset valuation allowance $ 2 $ 274 $ — (2) $ 276
Year ended December 31, 2014
Allowance for doubtful accounts $ 13,497 $ 2,280 $(426) (1) $ 15,351
Deferred tax asset valuation allowance $ 83 $ — $(81) (2) $ 2
Year ended December 31, 2013
Allowance for doubtful accounts $ 9,110 $ 8,815 $(4,428) (1) $ 13,497
Deferred tax asset valuation allowance $ 1,003 $ — $(920) (2) $ 83
(1) Net (deductions) recoveries in the allowance for doubtful accounts principally reflect the write-off of previously reserved accounts net of recoveries.
(2) The valuation allowance for deferred tax assets is increased or decreased each year to reflect the state net operating losses that management believes will not be utilized before they expire.</t>
  </si>
  <si>
    <t>Significant Accounting Policies (Policies)</t>
  </si>
  <si>
    <t>Principles of Consolidation and Basis of Presentation</t>
  </si>
  <si>
    <t>Principles of Consolidation and Basis of Presentation The consolidated financial statements include the accounts of RPC, Inc. and its wholly-owned subsidiaries (“RPC” or the “Company”). All significant intercompany accounts and transactions have been eliminated.</t>
  </si>
  <si>
    <t>Reclassifications</t>
  </si>
  <si>
    <t>Reclassifications Certain prior year amounts have been reclassified to conform to the presentation in the current year.</t>
  </si>
  <si>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si>
  <si>
    <t>Preferred Stock</t>
  </si>
  <si>
    <t>Preferred Stock RPC is authorized to issue up to 1,000,000 shares of preferred stock, $0.10 par value. As of December 31, 2015,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si>
  <si>
    <t>Dividends</t>
  </si>
  <si>
    <t>Dividends On July 28, 2015, the Board of Directors voted to temporarily suspend RPC’s quarterly dividend to common stockholder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t>
  </si>
  <si>
    <t>Revenues</t>
  </si>
  <si>
    <t>Revenues RPC’s revenues are generated principally from providing services and the related equipment. Revenues are recognized when the services are rendered and collecti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Concentration of Credit Risk</t>
  </si>
  <si>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One customer accounted for approximately 23 percent of revenues in 2015, and there were no customers that accounted for more than 10 percent of the Company’s revenues in 2014 and 2013. Additionally, one customer accounted for approximately 14 percent of accounts receivable as of December 31, 2015, and there were no customers that accounted for more than 10 percent of accounts receivable as of December 31, 2014.</t>
  </si>
  <si>
    <t>Cash and Cash Equivalents</t>
  </si>
  <si>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si>
  <si>
    <t>Investments</t>
  </si>
  <si>
    <t>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an immaterial realized loss during 2015 and no gains or losses during 2014 or 2013 on its available-for-sale securities. Securities that are held in the non-qualified Supplemental Executive Retirement Plan (“SERP”) are classified as trading. See Note 10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si>
  <si>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t>
  </si>
  <si>
    <t>Allowance for Doubtful Accounts</t>
  </si>
  <si>
    <t>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t>
  </si>
  <si>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market value. Cost is determined using first-in, first-out (“FIFO”) method or the weighted average cost method. Market value is determined based on replacement cost for materials and supplies. The Company regularly reviews inventory quantities on hand and records a write-down for excess or obsolete inventory based primarily on its estimated forecast of product demand, market conditions, production requirements and technological developments.</t>
  </si>
  <si>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or the life of the lease, 15 to 39 years;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and other assets, to determine if any impairments should be recognized. Management believes that the long-lived assets in the accompanying balance sheets have not been impaired. During 2015, RPC recorded immaterial write-downs on certain equipment to comply with the Company’s policy to store and maintain key equipment in an efficient manner.</t>
  </si>
  <si>
    <t>Goodwill Goodwill represents the excess of the purchase price over the fair value of net assets of businesses acquired. The carrying amount of goodwill was $32,150,000 at December 31, 2015 and 2014. Goodwill is reviewed annually, or more frequently if events occur or circumstances change that would more likely than not reduce the fair value of the reporting unit below its carrying amount, for impairment. The Company completes on an annual basis a comprehensive qualitative assessment of the various factors that impact goodwill, and concluded it is more likely than not that the fair value of its reporting units exceeds their carrying amounts as of the annual test date. Therefore the Company did not proceed to Step 1 of the goodwill impairment test in 2015, 2014 and 2013. Based on the qualitative assessment, the Company concluded that no impairment of its goodwill occurred for the years ended December 31, 2015, 2014 and 2013.</t>
  </si>
  <si>
    <t>Advertising</t>
  </si>
  <si>
    <t>Advertising Advertising expenses are charged to expense during the period in which they are incurred. Advertising expenses totaled $2,058,000 in 2015, $3,959,000 in 2014, and $3,458,000 in 2013.</t>
  </si>
  <si>
    <t>Insurance Expenses</t>
  </si>
  <si>
    <t>Insurance Expenses RPC self 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si>
  <si>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The Company elected to early adopt the provisions of Accounting Standards Update 2015-17 that requires all deferred tax balances to be classified as non-current. Accordingly, net deferred tax balances have been reflected as a non-current liability in the accompanying balance sheet as of December 31, 2015. Deferred tax balances for prior periods have not been retrospectively adjusted.</t>
  </si>
  <si>
    <t>Defined Benefit Pension Plan</t>
  </si>
  <si>
    <t>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0 for a full description of this plan and the related accounting and funding policies.</t>
  </si>
  <si>
    <t>Share Repurchases</t>
  </si>
  <si>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t>
  </si>
  <si>
    <t>Earnings per Share</t>
  </si>
  <si>
    <t xml:space="preserve">Earnings per Share FASB ASC Topic 260-10 “Earnings Per Share-Overall,” requires a basic earnings per share and diluted earnings per share presentation. The Company considers all outstanding unvested share-based payment awards that contain non-forfeitable rights to dividends or dividend equivalents, whether paid or unpaid, to be participating securities. The Company has periodically issued share-based payment awards that contain non-forfeitable rights to dividends, and therefore are considered participating securities. See Note 10 for further information on restricted stock granted to employees. The basic and diluted calculations differ as a result of the dilutive effect of stock options, time lapse restricted shares and performance restricted shares included in diluted earnings per share, but excluded from basic (loss) earnings per share. Basic and diluted (loss) earnings per share are computed by dividing net (loss) income by the weighted average number of shares outstanding during the respective periods. A reconciliation of weighted average shares outstanding along with the (losses) earnings per share attributable to restricted shares of common stock (participating securities) is as follows:
(In thousands except per share data ) 2015 2014 2013
Net (loss) income available for stockholders: $ (99,561 ) $ 245,193 $ 166,895
Less: Dividends paid
Common stock (33,120 ) (90,231 ) (86,282 )
Restricted shares of common stock (482 ) (1,377 ) (1,507 )
(Over distributed loss) Undistributed earnings $ (133,163 ) $ 153,585 $ 79,106
Allocation of (over distributed loss) undistributed earnings:
Common stock $ (131,130 ) $ 151,049 $ 77,620
Restricted shares of common stock (2,033 ) 2,536 1,486
Basic shares outstanding :
Common stock 210,273 211,208 211,305
Restricted shares of common stock 3,359 3,632 4,199
213,632 214,840 215,504
Diluted shares outstanding :
Common stock 210,273 211,208 211,305
Dilutive effect of stock-based awards — 1,049 1,229
210,273 212,257 212,534
Restricted shares of common stock 3,359 3,632 4,199
213,632 215,889 216,733
Basic (loss) earnings per share:
Common stock:
Distributed (loss) earnings $ 0.16 $ 0.43 $ 0.40
(Over distributed loss) undistributed earnings (0.63 ) 0.71 0.37
$ (0.47 ) $ 1.14 $ 0.77
Restricted shares of common stock:
Distributed (loss) earnings $ 0.14 $ 0.38 $ 0.36
(Over distributed loss) Undistributed earnings (0.61 ) 0.70 0.35
$ (0.47 ) $ 1.08 $ 0.71
Diluted (loss) earnings per share:
Common Stock:
Distributed earnings $ 0.16 $ 0.43 $ 0.40
Undistributed (loss) earnings (0.63 ) 0.71 0.37
$ (0.47 ) $ 1.14 $ 0.77 </t>
  </si>
  <si>
    <t>Fair Value of Financial Instruments</t>
  </si>
  <si>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additional information.</t>
  </si>
  <si>
    <t>Stock-Based Compensation</t>
  </si>
  <si>
    <t>Stock-Based Compensation Stock-based compensation expense is recognized for all share-based payment awards, net of an estimated forfeiture rate. Thus, compensation cost is amortized for those shares expected to vest on a straight-line basis over the requisite service period of the award. See Note 10 for additional information.</t>
  </si>
  <si>
    <t>Recent Accounting Pronouncements</t>
  </si>
  <si>
    <t xml:space="preserve">Recent Accounting Pronouncements During the year ended December 31, 2015, the Financial Accounting Standards Board (FASB) issued the following applicable Accounting Standards Updates (ASU): Recently Adopted Accounting Pronouncements: Accounting Standards Update 2014-08, Presentation of Financial Statements (Topic 205) and Property, Plant, and Equipment (Topic 360): Reporting Discontinued Operations and Disclosures of Disposals of Components of an Entity. Accounting Standards Update No. 2015-15, Interest—Imputation of Interest (Subtopic 835-30), Presentation and Subsequent Measurement of Debt Issuance Costs Associated with Line-of-Credit Arrangements. Interest - Imputation of Interest (Subtopic 835-30): Simplifying the Presentation of Debt Issuance Costs, Accounting Standards Updates No. 2015-17, Income Taxes (Topic 740): Balance Sheet Classification of Deferred Taxes. Recently Issued Accounting Pronouncements Not Yet Adopted: Accounting Standards Update No. 2015-16, Business Combinations (Topic 805): Simplifying the Accounting for Measurement-Period Adjustments. Accounting Standards Update No. 2015-11, Inventory (Topic 330): Simplifying the Measurement of Inventory. Accounting Standards Update No. 2015-07, Fair Value Measurement (Topic 820): Disclosures for Investments in Certain Entities That Calculate Net Asset Value per Share (or Its Equivalent). Accounting Standards Update No. 2015-03, Interest—Imputation of Interest (Subtopic 835-30): Simplifying the Presentation of Debt Issuance Costs. Accounting Standards Update No. 2014-15, Presentation of Financial Statements —Going Concern (Subtopic 205-40): Disclosure of Uncertainties about an Entity’s Ability to Continue as a Going Concern. Accounting Standards Update 2014-09, Revenue from Contracts with Customers (Topic 606). </t>
  </si>
  <si>
    <t>Significant Accounting Policies (Table)</t>
  </si>
  <si>
    <t>Schedule of reconciliation of weighted average shares outstanding</t>
  </si>
  <si>
    <t xml:space="preserve">(In thousands except per share data ) 2015 2014 2013
Net (loss) income available for stockholders: $ (99,561 ) $ 245,193 $ 166,895
Less: Dividends paid
Common stock (33,120 ) (90,231 ) (86,282 )
Restricted shares of common stock (482 ) (1,377 ) (1,507 )
(Over distributed loss) Undistributed earnings $ (133,163 ) $ 153,585 $ 79,106
Allocation of (over distributed loss) undistributed earnings:
Common stock $ (131,130 ) $ 151,049 $ 77,620
Restricted shares of common stock (2,033 ) 2,536 1,486
Basic shares outstanding :
Common stock 210,273 211,208 211,305
Restricted shares of common stock 3,359 3,632 4,199
213,632 214,840 215,504
Diluted shares outstanding :
Common stock 210,273 211,208 211,305
Dilutive effect of stock-based awards — 1,049 1,229
210,273 212,257 212,534
Restricted shares of common stock 3,359 3,632 4,199
213,632 215,889 216,733
Basic (loss) earnings per share:
Common stock:
Distributed (loss) earnings $ 0.16 $ 0.43 $ 0.40
(Over distributed loss) undistributed earnings (0.63 ) 0.71 0.37
$ (0.47 ) $ 1.14 $ 0.77
Restricted shares of common stock:
Distributed (loss) earnings $ 0.14 $ 0.38 $ 0.36
(Over distributed loss) Undistributed earnings (0.61 ) 0.70 0.35
$ (0.47 ) $ 1.08 $ 0.71
Diluted (loss) earnings per share:
Common Stock:
Distributed earnings $ 0.16 $ 0.43 $ 0.40
Undistributed (loss) earnings (0.63 ) 0.71 0.37
$ (0.47 ) $ 1.14 $ 0.77 </t>
  </si>
  <si>
    <t>Accounts Receivable (Table)</t>
  </si>
  <si>
    <t>Schedule of components of accounts receivables</t>
  </si>
  <si>
    <t xml:space="preserve">December 31, 2015 2014
(in thousands)
Trade receivables:
Billed $ 190,567 $ 521,693
Unbilled 40,731 125,363
Other receivables 11,494 3,025
Total 242,792 650,081
Less: allowance for doubtful accounts (10,605 ) (15,351 )
Accounts receivable, net $ 232,187 $ 634,730 </t>
  </si>
  <si>
    <t>Schedule of changes in allowance for doubtful accounts</t>
  </si>
  <si>
    <t xml:space="preserve">Years Ended December 31, 2015 2014
(in thousands)
Beginning balance $ 15,351 $ 13,497
Bad debt (2,958 ) 2,280
Accounts written-off (2,825 ) (1,225 )
Recoveries 1,037 799
Ending balance $ 10,605 $ 15,351 </t>
  </si>
  <si>
    <t>Property, Plant and Equipment (Tables)</t>
  </si>
  <si>
    <t>Schedule of property, plant and equipment at cost net of accumulated depreciation</t>
  </si>
  <si>
    <t xml:space="preserve">December 31, 2015 2014
(in thousands)
Land $ 19,056 $ 18,563
Buildings and leasehold improvements 142,715 134,994
Operating equipment 1,440,508 1,425,846
Computer software 19,650 19,005
Furniture and fixtures 8,043 7,835
Vehicles 480,899 479,628
Construction in progress 6 2,675
Gross property, plant and equipment 2,110,877 2,088,546
Less: accumulated depreciation (1,422,542 ) (1,239,163 )
Net property, plant and equipment $ 688,335 $ 849,383 </t>
  </si>
  <si>
    <t>Income Taxes (Tables)</t>
  </si>
  <si>
    <t>Schedule of components of provision (benefit) for income taxes</t>
  </si>
  <si>
    <t xml:space="preserve">Years ended December 31, 2015 2014 2013
(in thousands)
Current (benefit) provision:
Federal $ (24,727 ) $ 119,074 $ 104,890
State (3,638 ) 19,858 15,627
Foreign 7,898 2,907 1,918
Deferred (benefit) provision:
Federal (31,178 ) 11,514 (12,025 )
State (1,835 ) 840 (1,035 )
Total income tax (benefit) provision $ (53,480 ) $ 154,193 $ 109,375 </t>
  </si>
  <si>
    <t>Schedule of reconciliation between the federal statutory rate and effective tax rate</t>
  </si>
  <si>
    <t>Years ended December 31, 2015 2014 2013
Federal statutory rate 35.0 % 35.0 % 35.0 %
State income taxes, net of federal benefit — 3.3 3.8
Tax credits 0.3 (0.7 ) (0.3 )
Non-deductible expenses (1.3 ) 0.4 0.5
Other 0.9 0.6 0.6
Effective tax rate 34.9 % 38.6 % 39.6 %</t>
  </si>
  <si>
    <t>Schedule of deferred tax assets and liabilities</t>
  </si>
  <si>
    <t>December 31, 2015 2014
(in thousands)
Deferred tax assets:
Self-insurance $ 7,274 $ 7,675
Pension 12,048 12,555
State net operating loss carry forwards 370 451
Bad debts 4,041 5,755
Accrued payroll 1,330 2,833
Stock-based compensation 5,885 5,583
All others 4,704 2,121
Valuation allowance (276 ) (2 )
Gross deferred tax assets 35,376 36,971
Deferred tax liabilities:
Depreciation (137,606 ) (172,813 )
Goodwill amortization (8,887 ) (7,974 )
All others (4,378 ) (3,739 )
Gross deferred tax liabilities (150,871 ) (184,526 )
Net deferred tax liabilities $ (115,495 ) $ (147,555 )</t>
  </si>
  <si>
    <t>Schedule of reconciliation of the beginning and ending amount of unrecognized tax benefits</t>
  </si>
  <si>
    <t xml:space="preserve">2015 2014
Balance at January 1 $ 23,267,000 $ 16,345,000
Additions based on tax positions related to the current year 2,171,000 5,193,000
Additions for tax positions of prior years 714,000 1,729,000
Balance at December 31 $ 26,152,000 $ 23,267,000 </t>
  </si>
  <si>
    <t>Long-Term Debt (Tables)</t>
  </si>
  <si>
    <t>Schedule of interest incurred and paid on the credit facility, interest capitalized related to facilities and equipment under construction, and the related weighted average interest rates on long term debt</t>
  </si>
  <si>
    <t>Years Ended December 31, 2015 2014 2013
(in thousands except interest rate data)
Interest incurred $ 1,913 $ 2,295 $ 2,090
Capitalized interest $ 534 $ 563 $ 935
Interest paid (net of capitalized interest) $ 1,169 $ 1,314 $ 618
Weighted average interest rate 2.2 % 2.2 % 3.7 %</t>
  </si>
  <si>
    <t>Accumulated Other Comprehensive (Loss) Income (Tables)</t>
  </si>
  <si>
    <t>Schedule of accumulated other comprehensive (loss) income</t>
  </si>
  <si>
    <t>Pension Adjustment
Unrealized Gain (Loss) On Securities Foreign Total
Balance at December 31, 2013 $ (9,760 ) $ 10 $ (365 ) $ (10,115 )
Change during 2014:
Before-tax amount (10,745 ) (170 ) (1,124 ) (12,039 )
Tax benefit 3,922 62 — 3,984
Reclassification adjustment, net of taxes:
Amortization of net loss (1) 337 — — 337
Total activity in 2014 (6,486 ) (108 ) (1,124 ) (7,718 )
Balance at December 31, 2014 (16,246 ) (98 ) (1,489 ) (17,833 )
Change during 2015:
Before-tax amount 1,621 (16 ) (1,801 ) (196 )
Tax (expense) benefit (592 ) 6 — (586 )
Reclassification adjustment, net of taxes:
Realized loss on securities — 144 — 144
Amortization of net loss (1) 502 — — 502
Total activity in 2015 1,531 134 (1,801 ) (136 )
Balance at December 31, 2015 $ (14,715 ) $ 36 $ (3,290 ) $ (17,969 )
(1) Reported as part of selling, general and administrative expenses.</t>
  </si>
  <si>
    <t>Fair Value Disclosures (Tables)</t>
  </si>
  <si>
    <t>Schedule of valuation of financial instruments measured at fair value on a recurring basis</t>
  </si>
  <si>
    <t xml:space="preserve">Fair Value Measurements at December 31, 2015 with:
(in thousands) Quoted prices in Significant other Significant
(Level 1) (Level 2) (Level 3)
Assets:
Trading securities $ — $ 16,081 $ —
Available-for-sale securities – equity securities $ 259 $ — $ —
Fair Value Measurements at December 31, 2014 with:
(in thousands) Quoted prices in Significant other Significant
(Level 1) (Level 2) (Level 3)
Assets:
Trading securities $ — $ 16,491 $ —
Available-for-sale securities – equity securities $ 275 $ — $ — </t>
  </si>
  <si>
    <t>Commitments and Contingencies (Tables)</t>
  </si>
  <si>
    <t>Schedule of future minimum rental payments for operating leases</t>
  </si>
  <si>
    <t xml:space="preserve">(in thousands)
2016 $ 12,013
2017 10,974
2018 9,823
2019 7,521
2020 4,708
Thereafter 7,406
Total rental commitments $ 52,445 </t>
  </si>
  <si>
    <t>Employee Benefit Plans (Tables)</t>
  </si>
  <si>
    <t>Schedule of funded status of the retirement income plan</t>
  </si>
  <si>
    <t xml:space="preserve">December 31, 2015 2014
(in thousands)
Accumulated benefit obligation at end of year $ 42,894 $ 47,410
CHANGE IN PROJECTED BENEFIT OBLIGATION:
Benefit obligation at beginning of year $ 47,410 $ 37,528
Service cost — —
Interest cost 1,898 1,946
Amendments — —
Actuarial loss (gain) (4,593 ) 9,725
Benefits paid (1,821 ) (1,789 )
Projected benefit obligation at end of year $ 42,894 $ 47,410
CHANGE IN PLAN ASSETS:
Fair value of plan assets at beginning of year $ 32,622 $ 32,426
Actual return on plan assets (714 ) 1,220
Employer contribution 850 765
Benefits paid (1,821 ) (1,789 )
Fair value of plan assets at end of year $ 30,937 $ 32,622
Funded status at end of year $ (11,957 ) $ (14,788 )
December 31, 2015 2014
(in thousands)
AMOUNTS RECOGNIZED IN THE CONSOLIDATED BALANCE SHEETS CONSIST OF:
Noncurrent assets $ — $ —
Current liabilities — —
Noncurrent liabilities (11,957 ) (14,788 )
$ (11,957 ) $ (14,788 )
December 31, 2015 2014
(in thousands)
AMOUNTS (PRE-TAX) RECOGNIZED IN ACCUMULATED OTHER COMPREHENSIVE INCOME (LOSS) CONSIST OF:
Net loss (gain) $ 23,172 $ 25,583
Prior service cost (credit) — —
Net transition obligation (asset) — —
$ 23,172 $ 25,583 </t>
  </si>
  <si>
    <t>Schedule of amounts recognized in balance sheet</t>
  </si>
  <si>
    <t xml:space="preserve">December 31, 2015 2014
(in thousands)
Funded status $ (11,957 ) $ (14,788 )
SERP liability (21,052 ) (19,611 )
Long-term pension liability $ (33,009 ) $ (34,399 ) </t>
  </si>
  <si>
    <t>Schedule of net periodic benefit cost</t>
  </si>
  <si>
    <t xml:space="preserve">Years ended December 31, 2015 2014 2013
(in thousands)
Service cost for benefits earned during the period $ — $ — $ —
Interest cost on projected benefit obligation 1,898 1,946 1,741
Expected return on plan assets (2,259 ) (2,240 ) (2,043 )
Amortization of net loss 790 531 784
Net periodic benefit plan cost $ 429 $ 237 $ 482 </t>
  </si>
  <si>
    <t>Schedule of amounts recognized in other comprehensive loss</t>
  </si>
  <si>
    <t>(in thousands) 2015 2014 2013
Net loss (gain) $ (1,621 ) $ 10,745 $ (6,976 )
Amortization of net loss (790 ) (531 ) (784 )
Net transition obligation (asset) — — —
Amount recognized in accumulated other comprehensive loss $ (2,411 ) $ 10,214 $ (7,760 )</t>
  </si>
  <si>
    <t>Schedule of components of net periodic benefit</t>
  </si>
  <si>
    <t xml:space="preserve">(in thousands) 2016
Amortization of net loss $ 753
Prior service cost (credit) —
Net transition obligation (asset) —
Estimated net periodic benefit plan cost $ 753 </t>
  </si>
  <si>
    <t>Schedule of weighted average assumptions</t>
  </si>
  <si>
    <t xml:space="preserve">December 31, 2015 2014 2013
Projected Benefit Obligation:
Discount rate 4.70 % 4.15 % 5.20 %
Rate of compensation increase N/A N/A N/A
Net Benefit Cost:
Discount rate 4.15 % 5.20 % 4.16 %
Expected return on plan assets 7.00 % 7.00 % 7.00 %
Rate of compensation increase N/A N/A N/A </t>
  </si>
  <si>
    <t>Schedule of allocation of plan assets</t>
  </si>
  <si>
    <t>Asset Category Target Percentage of Percentage of
Cash and Cash Equivalents 0% - 5 % 0.7 % 1.0 %
Debt Securities – Core Fixed Income 15% - 50 % 25.8 % 24.3 %
Domestic Equity Securities 0% - 40 % 38.5 % 37.0 %
International Equity Securities 0% - 30 % 23.2 % 22.8 %
Real Estate 0% - 20 % 7.2 % 10.5 %
Real Return 0% - 20 % — % 1.6 %
Alternative/Opportunistic/Special funds 0% - 20 % 4.6 % 2.8 %
Total 100 % 100.0 % 100.0 %</t>
  </si>
  <si>
    <t>Schedule of level three defined benefit plan assets</t>
  </si>
  <si>
    <t>Fair Value Hierarchy as of December 31, 2015:
Investments ( in thousands Total Level 1 Level 2 Level 3
Cash and Cash Equivalents (1 ) $ 210 $ 210 $ — $ —
Fixed Income Securities (2 ) 7,987 — 7,987 —
Domestic Equity Securities (3 ) 11,908 4,285 7,623 —
International Equity Securities (4 ) 7,163 — 7,163 —
Real Estate (5 ) 2,224 — — 2,224
Real Return (6 ) — — — —
Alternative/Opportunistic/Special funds (7 ) 1,445 — — 1,445
$ 30,937 $ 4,495 $ 22,773 $ 3,669 Fair Value Hierarchy as of December 31, 2014:
Investments ( in thousands Total Level 1 Level 2 Level 3
Cash and Cash Equivalents (1 ) $ 329 $ 329 $ — $ —
Fixed Income Securities (2 ) 7,915 3,194 4,721 —
Domestic Equity Securities (3 ) 12,076 4,324 7,752 —
International Equity Securities (4 ) 7,442 — 7,442 —
Real Estate (5 ) 3,420 — — 3,420
Real Return (6 ) 515 — 515 —
Alternative/Opportunistic/Special funds (7 ) 925 — — 925
$ 32,622 $ 7,847 $ 20,430 $ 4,345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5) Real estate fund values are primarily reported by the fund manager and are based on valuation of the underlying investments, which include inputs such as cost, discounted future cash flows, independent appraisals and market based comparable data.
(6) Real return funds invest in global equities, commodities and inflation protected core bonds that are valued primarily using a market approach based on the quoted market prices of identical instruments in their respective markets.
(7)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Schedule of reconciliation of level 3 assets</t>
  </si>
  <si>
    <t xml:space="preserve">Investments (in thousands) Balance at Net Realized Net Net Balance at
Real Estate $ 3,420 $ 279 $ (1,475 ) $ — $ 2,224
Alternative/Opportunistic/Special funds 925 70 450 — 1,445
$ 4,345 $ 349 $ (1,025 ) $ — $ 3,669
Investments (in thousands) Balance at Net Realized Net Net Balance at
Real Estate $ 2,705 $ 133 $ 582 $ — $ 3,420
Alternative/Opportunistic/Special funds — 21 904 — 925
$ 2,705 $ 154 $ 1,486 $ — $ 4,345 </t>
  </si>
  <si>
    <t>Schedule of future benefits payable for the retirement income plan over the next ten years</t>
  </si>
  <si>
    <t xml:space="preserve">(in thousands)
2016 $ 2,228
2017 2,328
2018 2,449
2019 2,510
2020 2,546
2021-2025 13,818 </t>
  </si>
  <si>
    <t>Schedule of summary of the changes in non-vested restricted shares</t>
  </si>
  <si>
    <t xml:space="preserve">Shares Weighted Average Grant-
Non-vested shares at January 1, 2015 3,575,150 $ 12.04
Granted 895,725 12.30
Vested (1,054,625 ) 8.66
Forfeited (104,075 ) 12.78
Non-vested shares at December 31, 2015 3,312,175 $ 13.17
Shares Weighted Average Grant-
Non-vested shares at January 1, 2014 4,114,800 $ 9.67
Granted 657,375 18.84
Vested (1,108,790 ) 7.20
Forfeited (88,235 ) 12.83
Non-vested shares at December 31, 2014 3,575,150 $ 12.04 </t>
  </si>
  <si>
    <t>Business Segment Information (Tables)</t>
  </si>
  <si>
    <t>Schedule of summarized financial information concerning reportable segments</t>
  </si>
  <si>
    <t xml:space="preserve">(in thousands) Technical Support Corporate Loss on disposition of Total
2015
Revenues $ 1,175,293 $ 88,547 $ — $ — $ 1,263,840
Operating (loss) (132,982 ) (2,363 ) (14,515 ) (6,417 ) (156,277 )
Capital expenditures 155,361 11,055 1,010 — 167,426
Depreciation and amortization 237,778 32,697 502 — 270,977
Identifiable assets 976,761 108,262 152,071 — 1,237,094
2014
Revenues $ 2,180,457 $ 156,956 $ — $ — $ 2,337,413
Operating profit (loss) 390,004 42,510 (16,113 ) (15,472 ) 400,929
Capital expenditures 342,932 27,148 1,422 — 371,502
Depreciation and amortization 198, 636 31,578 599 — 230,813
Identifiable assets 1,514,084 157,688 87,586 — 1,759,358
2013
Revenues $ 1,729,732 $ 131,757 $ — $ — $ 1,861,489
Operating profit (loss) 276,246 26,223 (15,659 ) (9,371 ) 277,439
Capital expenditures 167,586 32,250 1,845 — 201,681
Depreciation and amortization 181,026 31,417 685 — 213,128
Identifiable assets 1,113,877 202,243 67,740 — 1,383,860 </t>
  </si>
  <si>
    <t>Schedule of revenues are presented based on the location of the use of the product or service</t>
  </si>
  <si>
    <t xml:space="preserve">Years ended December 31, 2015 2014 2013
(in thousands)
United States Revenues $ 1,191,704 $ 2,249,260 $ 1,795,592
International Revenues 72,136 88,153 65,897
$ 1,263,840 $ 2,337,413 $ 1,861,489 </t>
  </si>
  <si>
    <t>Significant Accounting Policies - Summary of reconciliation of weighted average shares outstanding along with earnings per share attributable to restricted shares of common stock (Details) - USD ($) $ / shares in Units, shares in Thousands, $ in Thousands</t>
  </si>
  <si>
    <t>Schedule Of Earnings Per Share Basic and Diluted By Common Class Including Two Class Method [Line Items]</t>
  </si>
  <si>
    <t>Net (loss) income available for stockholders:</t>
  </si>
  <si>
    <t>Less: Dividends paid</t>
  </si>
  <si>
    <t>(Over distributed loss) Undistributed earnings</t>
  </si>
  <si>
    <t>Basic shares outstanding:</t>
  </si>
  <si>
    <t>Basic shares outstanding (in shares)</t>
  </si>
  <si>
    <t>Diluted shares outstanding:</t>
  </si>
  <si>
    <t>Basic (loss) earnings per share:</t>
  </si>
  <si>
    <t>Basic (loss) earnings per share (in dollars per share)</t>
  </si>
  <si>
    <t>Diluted (loss) earnings per share:</t>
  </si>
  <si>
    <t>Diluted (loss) earnings per share (in dollars per share)</t>
  </si>
  <si>
    <t>Dilutive effect of stock-based awards (in shares)</t>
  </si>
  <si>
    <t>Diluted shares outstanding (in shares)</t>
  </si>
  <si>
    <t>Distributed (loss) earnings (in dollars per share)</t>
  </si>
  <si>
    <t>(Over distributed loss) Undistributed earnings (in dollars per share)</t>
  </si>
  <si>
    <t>Distributed earnings (in dollars per share)</t>
  </si>
  <si>
    <t>Undistributed earnings (in dollars per share)</t>
  </si>
  <si>
    <t>Restricted shares of common stock</t>
  </si>
  <si>
    <t>Significant Accounting Policies (Detail Textuals)</t>
  </si>
  <si>
    <t>Dec. 31, 2015Customer$ / sharesshares</t>
  </si>
  <si>
    <t>Dec. 31, 2014$ / sharesshares</t>
  </si>
  <si>
    <t>Significant Accounting Policies [Line Items]</t>
  </si>
  <si>
    <t>Common stock, shares authorized (in shares) | shares</t>
  </si>
  <si>
    <t>Common stock, par value (in dollars per share) | $ / shares</t>
  </si>
  <si>
    <t>Number of votes each common shareholders entitled to provide</t>
  </si>
  <si>
    <t>one vote</t>
  </si>
  <si>
    <t>Preferred Stock, shares authorized (in shares) | shares</t>
  </si>
  <si>
    <t>Preferred stock, par value (in dollars per share) | $ / shares</t>
  </si>
  <si>
    <t>Customer concentration risk | Revenue</t>
  </si>
  <si>
    <t>Number of customer | Customer</t>
  </si>
  <si>
    <t>Description of customers accounted for concentration of credit risk</t>
  </si>
  <si>
    <t>One customer accounted for approximately 23 percent of revenues</t>
  </si>
  <si>
    <t>no customers that accounted for more than 10 percent of the Company's revenues</t>
  </si>
  <si>
    <t>Customer concentration risk benchmark percentage</t>
  </si>
  <si>
    <t>Customer concentration risk | Accounts receivable</t>
  </si>
  <si>
    <t>one customer accounted for approximately 14 percent of accounts receivable</t>
  </si>
  <si>
    <t>no customers that accounted for more than 10 percent of accounts receivable</t>
  </si>
  <si>
    <t>Significant Accounting Policies (Detail Textuals 1) - USD ($)</t>
  </si>
  <si>
    <t>Depreciation method used for property, plant and equipment</t>
  </si>
  <si>
    <t>straight-line basis</t>
  </si>
  <si>
    <t>Advertising expenses</t>
  </si>
  <si>
    <t>Defined benefit pension plan eligibility criteria</t>
  </si>
  <si>
    <t>Defined benefit pension plan that provides monthly benefits upon retirement at age 65 to eligible employees with at least one year of service prior to 2002.</t>
  </si>
  <si>
    <t>Operating equipment | Minimum</t>
  </si>
  <si>
    <t>Estimated useful lives of the assets</t>
  </si>
  <si>
    <t>3 years</t>
  </si>
  <si>
    <t>Operating equipment | Maximum</t>
  </si>
  <si>
    <t>20 years</t>
  </si>
  <si>
    <t>Buildings and leasehold improvements | Minimum</t>
  </si>
  <si>
    <t>15 years</t>
  </si>
  <si>
    <t>Buildings and leasehold improvements | Maximum</t>
  </si>
  <si>
    <t>39 years</t>
  </si>
  <si>
    <t>Furniture and fixtures | Minimum</t>
  </si>
  <si>
    <t>5 years</t>
  </si>
  <si>
    <t>Furniture and fixtures | Maximum</t>
  </si>
  <si>
    <t>7 years</t>
  </si>
  <si>
    <t>Software</t>
  </si>
  <si>
    <t>Vehicles | Minimum</t>
  </si>
  <si>
    <t>Vehicles | Maximum</t>
  </si>
  <si>
    <t>Accounts Receivable - Summary of components of accounts receivable (Details) - USD ($) $ in Thousands</t>
  </si>
  <si>
    <t>Trade receivables:</t>
  </si>
  <si>
    <t>Billed</t>
  </si>
  <si>
    <t>Unbilled</t>
  </si>
  <si>
    <t>Other receivables</t>
  </si>
  <si>
    <t>Less: allowance for doubtful accounts</t>
  </si>
  <si>
    <t>Accounts Receivable - Summary of changes in allowance for doubtful accounts (Details 1) - USD ($) $ in Thousands</t>
  </si>
  <si>
    <t>Allowance for Doubtful Accounts Receivable [Roll Forward]</t>
  </si>
  <si>
    <t>Beginning balance</t>
  </si>
  <si>
    <t>Bad debt</t>
  </si>
  <si>
    <t>Accounts written-off</t>
  </si>
  <si>
    <t>Recoveries</t>
  </si>
  <si>
    <t>Ending balance</t>
  </si>
  <si>
    <t>Inventories (Detail Textuals) - USD ($) $ in Thousands</t>
  </si>
  <si>
    <t>Raw materials, parts and supplies of inventories</t>
  </si>
  <si>
    <t>Property, Plant and Equipment - Summary of property, plant and equipment presented at cost net of accumulated depreciation (Details) - USD ($) $ in Thousands</t>
  </si>
  <si>
    <t>Property, Plant and Equipment [Line Items]</t>
  </si>
  <si>
    <t>Gross property, plant and equipment</t>
  </si>
  <si>
    <t>Less: accumulated depreciation</t>
  </si>
  <si>
    <t>Net property, plant and equipment</t>
  </si>
  <si>
    <t>Land</t>
  </si>
  <si>
    <t>Buildings and leasehold improvements</t>
  </si>
  <si>
    <t>Operating equipment</t>
  </si>
  <si>
    <t>Computer software</t>
  </si>
  <si>
    <t>Furniture and fixtures</t>
  </si>
  <si>
    <t>Vehicles</t>
  </si>
  <si>
    <t>Construction in progress</t>
  </si>
  <si>
    <t>Property, Plant and Equipment (Detail Textuals) - USD ($)</t>
  </si>
  <si>
    <t>Depreciation expense</t>
  </si>
  <si>
    <t>Accounts payable for purchases of property and equipment</t>
  </si>
  <si>
    <t>Change in accounting principle, property plant and equipment estimated useful life</t>
  </si>
  <si>
    <t>18 months</t>
  </si>
  <si>
    <t>Increase in the cost of revenues</t>
  </si>
  <si>
    <t>Change in accounting principle remaining net book value of components</t>
  </si>
  <si>
    <t>Change in accounting principle loss on disposition</t>
  </si>
  <si>
    <t>Income Taxes - Summary of components of provision (benefit) for income taxes (Details) - USD ($) $ in Thousands</t>
  </si>
  <si>
    <t>Current (benefit) provision:</t>
  </si>
  <si>
    <t>Federal</t>
  </si>
  <si>
    <t>State</t>
  </si>
  <si>
    <t>Foreign</t>
  </si>
  <si>
    <t>Deferred (benefit) provision:</t>
  </si>
  <si>
    <t>Total income tax (benefit) provision</t>
  </si>
  <si>
    <t>Income Taxes - Summary of reconciliation between federal statutory rate and effective tax rate (Details 1)</t>
  </si>
  <si>
    <t>Federal statutory rate</t>
  </si>
  <si>
    <t>35.00%</t>
  </si>
  <si>
    <t>State income taxes, net of federal benefit</t>
  </si>
  <si>
    <t>3.30%</t>
  </si>
  <si>
    <t>3.80%</t>
  </si>
  <si>
    <t>Tax credits</t>
  </si>
  <si>
    <t>0.30%</t>
  </si>
  <si>
    <t>(0.70%)</t>
  </si>
  <si>
    <t>(0.30%)</t>
  </si>
  <si>
    <t>Non-deductible expenses</t>
  </si>
  <si>
    <t>(1.30%)</t>
  </si>
  <si>
    <t>0.40%</t>
  </si>
  <si>
    <t>0.50%</t>
  </si>
  <si>
    <t>Other</t>
  </si>
  <si>
    <t>0.90%</t>
  </si>
  <si>
    <t>0.60%</t>
  </si>
  <si>
    <t>Effective tax rate</t>
  </si>
  <si>
    <t>34.90%</t>
  </si>
  <si>
    <t>38.60%</t>
  </si>
  <si>
    <t>39.60%</t>
  </si>
  <si>
    <t>Income Taxes - Summary of significant components of deferred tax assets and liabilities (Details 2) - USD ($) $ in Thousands</t>
  </si>
  <si>
    <t>Deferred tax assets:</t>
  </si>
  <si>
    <t>Self-insurance</t>
  </si>
  <si>
    <t>Pension</t>
  </si>
  <si>
    <t>State net operating loss carry forwards</t>
  </si>
  <si>
    <t>Bad debts</t>
  </si>
  <si>
    <t>Accrued payroll</t>
  </si>
  <si>
    <t>Stock-based compensation</t>
  </si>
  <si>
    <t>All others</t>
  </si>
  <si>
    <t>Valuation allowance</t>
  </si>
  <si>
    <t>Gross deferred tax assets</t>
  </si>
  <si>
    <t>Deferred tax liabilities:</t>
  </si>
  <si>
    <t>Depreciation</t>
  </si>
  <si>
    <t>Goodwill amortization</t>
  </si>
  <si>
    <t>Gross deferred tax liabilities</t>
  </si>
  <si>
    <t>Net deferred tax liabilities</t>
  </si>
  <si>
    <t>Income Taxes - Reconciliation of beginning and ending amount of unrecognized tax benefits (Details 3) - USD ($)</t>
  </si>
  <si>
    <t>Reconciliation of Unrecognized Tax Benefits [Roll Forward]</t>
  </si>
  <si>
    <t>Balance at January 1</t>
  </si>
  <si>
    <t>Additions based on tax positions related to the current year</t>
  </si>
  <si>
    <t>Additions for tax positions of prior years</t>
  </si>
  <si>
    <t>Balance at December 31</t>
  </si>
  <si>
    <t>Income Taxes (Detail Textuals) - USD ($) $ in Thousands</t>
  </si>
  <si>
    <t>Operating Loss Carryforwards [Line Items]</t>
  </si>
  <si>
    <t>Undistributed earnings of foreign subsidiaries</t>
  </si>
  <si>
    <t>Additional repatriation taxes</t>
  </si>
  <si>
    <t>Deferred tax assets, valuation allowance</t>
  </si>
  <si>
    <t>Total net income tax payments</t>
  </si>
  <si>
    <t>Accrued interest and penalties</t>
  </si>
  <si>
    <t>Estimate accelerated deductions, gross</t>
  </si>
  <si>
    <t>State and Local Jurisdiction</t>
  </si>
  <si>
    <t>Net operating loss carryforwards related to state income taxes</t>
  </si>
  <si>
    <t>Long-Term Debt (Details) - Revolving credit facility - USD ($) $ in Thousands</t>
  </si>
  <si>
    <t>Line of Credit Facility [Line Items]</t>
  </si>
  <si>
    <t>Interest incurred</t>
  </si>
  <si>
    <t>Capitalized interest</t>
  </si>
  <si>
    <t>Interest paid (net of capitalized interest)</t>
  </si>
  <si>
    <t>Weighted average interest rate</t>
  </si>
  <si>
    <t>2.20%</t>
  </si>
  <si>
    <t>3.70%</t>
  </si>
  <si>
    <t>Long-Term Debt (Detail Textuals) - USD ($) $ in Millions</t>
  </si>
  <si>
    <t>1 Months Ended</t>
  </si>
  <si>
    <t>Jan. 17, 2014</t>
  </si>
  <si>
    <t>Revolving credit facility</t>
  </si>
  <si>
    <t>Amount of credit facility</t>
  </si>
  <si>
    <t>Percentage of ownership</t>
  </si>
  <si>
    <t>100.00%</t>
  </si>
  <si>
    <t>Term of line of credit facility</t>
  </si>
  <si>
    <t>Commitment fees and other debt related costs</t>
  </si>
  <si>
    <t>Decrease in interest rates on the revolving loans under the Credit Agreement</t>
  </si>
  <si>
    <t>0.125%</t>
  </si>
  <si>
    <t>Loan origination fees and other debt related costs</t>
  </si>
  <si>
    <t>Non-current other assets net</t>
  </si>
  <si>
    <t>Description of variable rate basis of debt instrument</t>
  </si>
  <si>
    <t xml:space="preserve">Revolving loans under the Revolving Credit Agreement bear interest at one of the following two rates, at the Company's election:
the Base Rate, which is the highest of Bank of America’s "prime rate" for the day of the borrowing, a fluctuating rate per annum equal to the Federal Funds Rate plus 0.50%, and a rate per annum equal to the one (1) month LIBOR rate plus 1.00%; in each case plus a margin that ranges from 0.125% to 1.125% based on a quarterly debt covenant calculation; or with respect to any Eurodollar borrowings, Adjusted LIBOR (which equals LIBOR as increased to account for the maximum reserve percentages established by the U.S. Federal Reserve) plus a margin ranging from 1.125% to 2.125%, based upon a quarterly debt covenant calculation. </t>
  </si>
  <si>
    <t>Revolving credit facility | Minimum</t>
  </si>
  <si>
    <t>Fees on unused portion of facility</t>
  </si>
  <si>
    <t>0.225%</t>
  </si>
  <si>
    <t>Revolving credit facility | Maximum</t>
  </si>
  <si>
    <t>0.325%</t>
  </si>
  <si>
    <t>Revolving credit facility | Option 1 A</t>
  </si>
  <si>
    <t>Basis spread on variable rate</t>
  </si>
  <si>
    <t>Description of reference rate basis</t>
  </si>
  <si>
    <t>Federal Funds Rate</t>
  </si>
  <si>
    <t>Revolving credit facility | Option 1 A | Minimum</t>
  </si>
  <si>
    <t>Range of margin based on quarterly debt covenant calculation</t>
  </si>
  <si>
    <t>Revolving credit facility | Option 1 A | Maximum</t>
  </si>
  <si>
    <t>1.125%</t>
  </si>
  <si>
    <t>Revolving credit facility | Option 1 B</t>
  </si>
  <si>
    <t>1.00%</t>
  </si>
  <si>
    <t>LIBOR rate</t>
  </si>
  <si>
    <t>Revolving credit facility | Option 1 B | Minimum</t>
  </si>
  <si>
    <t>Revolving credit facility | Option 1 B | Maximum</t>
  </si>
  <si>
    <t>Unsecured line of credit</t>
  </si>
  <si>
    <t>Letter of credit subfacility</t>
  </si>
  <si>
    <t>Letter of swingline subfacility</t>
  </si>
  <si>
    <t>Long-Term Debt (Detail Textuals 1) - Revolving credit facility - Option 2 - Eurodollar Borrowings</t>
  </si>
  <si>
    <t>Adjusted LIBOR</t>
  </si>
  <si>
    <t>Minimum</t>
  </si>
  <si>
    <t>Maximum</t>
  </si>
  <si>
    <t>2.125%</t>
  </si>
  <si>
    <t>Long-Term Debt (Detail Textuals 2)</t>
  </si>
  <si>
    <t>Jan. 04, 2016USD ($)</t>
  </si>
  <si>
    <t>Dec. 31, 2015USD ($)</t>
  </si>
  <si>
    <t>Dec. 31, 2014USD ($)</t>
  </si>
  <si>
    <t>Threshold limit of ratio of debt to earnings before interest taxes depreciation and amortization</t>
  </si>
  <si>
    <t>no more than 2.5 to 1</t>
  </si>
  <si>
    <t>Debt-to-EBITDA ratio (in times)</t>
  </si>
  <si>
    <t>Threshold limit of ratio of earnings before interest taxes depreciation and amortization to interest expenses</t>
  </si>
  <si>
    <t>no less than 2 to 1</t>
  </si>
  <si>
    <t>EBITDA to interest expense ratio (in times)</t>
  </si>
  <si>
    <t>Outstanding borrowings under the facility</t>
  </si>
  <si>
    <t>Available borrowing under the facility</t>
  </si>
  <si>
    <t>Revolving credit facility | Subsequent Event</t>
  </si>
  <si>
    <t>Uncommitted letter of credit facility | Subsequent Event</t>
  </si>
  <si>
    <t>1 year</t>
  </si>
  <si>
    <t>Percentage of fee on letter of credit</t>
  </si>
  <si>
    <t>0.75%</t>
  </si>
  <si>
    <t>Accumulated Other Comprehensive (Loss) Income - Summary of components of accumulated other comprehensive (loss) income (Details) - USD ($) $ in Thousands</t>
  </si>
  <si>
    <t>Accumulated Other Comprehensive Income Loss [Roll Forward]</t>
  </si>
  <si>
    <t>Balance</t>
  </si>
  <si>
    <t>Change during the period</t>
  </si>
  <si>
    <t>Before-tax amount</t>
  </si>
  <si>
    <t>Tax (expense) benefit</t>
  </si>
  <si>
    <t>Reclassification adjustment, net of taxes:</t>
  </si>
  <si>
    <t>Realized loss on securities</t>
  </si>
  <si>
    <t>Amortization of net loss</t>
  </si>
  <si>
    <t>[1]</t>
  </si>
  <si>
    <t>Total activity in period</t>
  </si>
  <si>
    <t>Pension Adjustment</t>
  </si>
  <si>
    <t>Unrealized Gain (Loss) On Securities</t>
  </si>
  <si>
    <t>Foreign Currency Translation</t>
  </si>
  <si>
    <t>Reported as part of selling, general and administrative expenses.</t>
  </si>
  <si>
    <t>Fair Value Disclosures - Summary of valuation of financial instruments measured at fair value on recurring basis (Details) - Fair value on a recurring basis - USD ($) $ in Thousands</t>
  </si>
  <si>
    <t>Quoted prices in active markets for identical assets (Level 1)</t>
  </si>
  <si>
    <t>Assets:</t>
  </si>
  <si>
    <t>Trading securities</t>
  </si>
  <si>
    <t>Available-for-sale securities - equity securities</t>
  </si>
  <si>
    <t>Significant other observable inputs (Level 2)</t>
  </si>
  <si>
    <t>Significant unobservable inputs (Level 3)</t>
  </si>
  <si>
    <t>Fair Value Disclosures (Detail Textuals) - USD ($)</t>
  </si>
  <si>
    <t>Commitments and Contingencies - Summary of minimum annual rentals (Details) $ in Thousands</t>
  </si>
  <si>
    <t>Thereafter</t>
  </si>
  <si>
    <t>Total rental commitments</t>
  </si>
  <si>
    <t>Commitments and Contingencies (Detail Textuals) - USD ($)</t>
  </si>
  <si>
    <t>Total rental expense, including short-term rentals</t>
  </si>
  <si>
    <t>Employee Benefit Plans - Summary of funded status of Retirement Income Plan and amounts recognized in consolidated balance sheets (Details) - Retirement Income Plan - USD ($) $ in Thousands</t>
  </si>
  <si>
    <t>Defined Benefit Plan Disclosure [Line Items]</t>
  </si>
  <si>
    <t>Accumulated benefit obligation at end of year</t>
  </si>
  <si>
    <t>CHANGE IN PROJECTED BENEFIT OBLIGATION:</t>
  </si>
  <si>
    <t>Benefit obligation at beginning of year</t>
  </si>
  <si>
    <t>Service cost</t>
  </si>
  <si>
    <t>Interest cost</t>
  </si>
  <si>
    <t>Amendments</t>
  </si>
  <si>
    <t>Actuarial loss (gain)</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AMOUNTS RECOGNIZED IN THE CONSOLIDATED BALANCE SHEETS CONSIST OF:</t>
  </si>
  <si>
    <t>Noncurrent assets</t>
  </si>
  <si>
    <t>Noncurrent liabilities</t>
  </si>
  <si>
    <t>Amounts recognized in balance sheet</t>
  </si>
  <si>
    <t>AMOUNTS (PRE-TAX) RECOGNIZED IN ACCUMULATED OTHER COMPREHENSIVE INCOME (LOSS) CONSIST OF:</t>
  </si>
  <si>
    <t>Net loss (gain)</t>
  </si>
  <si>
    <t>Prior service cost (credit)</t>
  </si>
  <si>
    <t>Net transition obligation (asset)</t>
  </si>
  <si>
    <t>Employee Benefit Plans - Summary of amounts recognized in consolidated balance sheets (Details 1) - USD ($) $ in Thousands</t>
  </si>
  <si>
    <t>Long-term pension liability</t>
  </si>
  <si>
    <t>Retirement Income Plan</t>
  </si>
  <si>
    <t>Funded status</t>
  </si>
  <si>
    <t>SERP liability</t>
  </si>
  <si>
    <t>Employee Benefit Plans - Summary of components of net periodic benefit cost (Details 2) - Retirement Income Plan - USD ($) $ in Thousands</t>
  </si>
  <si>
    <t>Service cost for benefits earned during the period</t>
  </si>
  <si>
    <t>Interest cost on projected benefit obligation</t>
  </si>
  <si>
    <t>Expected return on plan assets</t>
  </si>
  <si>
    <t>Net periodic benefit plan cost</t>
  </si>
  <si>
    <t>Employee Benefit Plans - Summary of pre tax amounts recognized in comprehensive loss (Details 3) - Retirement Income Plan - USD ($) $ in Thousands</t>
  </si>
  <si>
    <t>Amount recognized in accumulated other comprehensive loss</t>
  </si>
  <si>
    <t>Employee Benefit Plans - Summary of accumulated other comprehensive loss expected to be recognized as components of net periodic benefit cost in 2016 (Details 4) $ in Thousands</t>
  </si>
  <si>
    <t>Estimated net periodic benefit plan cost</t>
  </si>
  <si>
    <t>Employee Benefit Plans - Summary of weighted average assumptions used to determine projected benefit obligation and net benefit cost (Details 5)</t>
  </si>
  <si>
    <t>Projected Benefit Obligation:</t>
  </si>
  <si>
    <t>Discount rate</t>
  </si>
  <si>
    <t>4.70%</t>
  </si>
  <si>
    <t>4.15%</t>
  </si>
  <si>
    <t>5.20%</t>
  </si>
  <si>
    <t>Rate of compensation increase</t>
  </si>
  <si>
    <t>Net Benefit Cost:</t>
  </si>
  <si>
    <t>4.16%</t>
  </si>
  <si>
    <t>7.00%</t>
  </si>
  <si>
    <t>Employee Benefit Plans - Summary of plan weighted average asset allocation by asset category along with target allocation for 2016 (Details 6) - Retirement Income Plan</t>
  </si>
  <si>
    <t>Target Allocation for 2016 total percentage</t>
  </si>
  <si>
    <t>Percentage of Plan Assets</t>
  </si>
  <si>
    <t>Target Allocation for 2016 minimum percentage</t>
  </si>
  <si>
    <t>0.00%</t>
  </si>
  <si>
    <t>Target Allocation for 2016 maximum percentage</t>
  </si>
  <si>
    <t>5.00%</t>
  </si>
  <si>
    <t>0.70%</t>
  </si>
  <si>
    <t>Debt Securities - Core Fixed Income</t>
  </si>
  <si>
    <t>15.00%</t>
  </si>
  <si>
    <t>50.00%</t>
  </si>
  <si>
    <t>25.80%</t>
  </si>
  <si>
    <t>24.30%</t>
  </si>
  <si>
    <t>Domestic Equity Securities</t>
  </si>
  <si>
    <t>40.00%</t>
  </si>
  <si>
    <t>38.50%</t>
  </si>
  <si>
    <t>37.00%</t>
  </si>
  <si>
    <t>International Equity Securities</t>
  </si>
  <si>
    <t>30.00%</t>
  </si>
  <si>
    <t>23.20%</t>
  </si>
  <si>
    <t>22.80%</t>
  </si>
  <si>
    <t>Real Estate</t>
  </si>
  <si>
    <t>20.00%</t>
  </si>
  <si>
    <t>7.20%</t>
  </si>
  <si>
    <t>10.50%</t>
  </si>
  <si>
    <t>Real Return</t>
  </si>
  <si>
    <t>1.60%</t>
  </si>
  <si>
    <t>Alternative/Opportunistic/Special funds</t>
  </si>
  <si>
    <t>4.60%</t>
  </si>
  <si>
    <t>2.80%</t>
  </si>
  <si>
    <t>Employee Benefit Plans - Summary of plan assets using fair value hierarchy (Details 7) - Retirement Income Plan - USD ($) $ in Thousands</t>
  </si>
  <si>
    <t>Fair value of plan assets</t>
  </si>
  <si>
    <t>Cash and Cash Equivalents | Total</t>
  </si>
  <si>
    <t>Cash and Cash Equivalents | Level 1</t>
  </si>
  <si>
    <t>Cash and Cash Equivalents | Level 2</t>
  </si>
  <si>
    <t>Cash and Cash Equivalents | Level 3</t>
  </si>
  <si>
    <t>Fixed Income Securities | Total</t>
  </si>
  <si>
    <t>[2]</t>
  </si>
  <si>
    <t>Fixed Income Securities | Level 1</t>
  </si>
  <si>
    <t>Fixed Income Securities | Level 2</t>
  </si>
  <si>
    <t>Fixed Income Securities | Level 3</t>
  </si>
  <si>
    <t>Domestic Equity Securities | Total</t>
  </si>
  <si>
    <t>[3]</t>
  </si>
  <si>
    <t>Domestic Equity Securities | Level 1</t>
  </si>
  <si>
    <t>Domestic Equity Securities | Level 2</t>
  </si>
  <si>
    <t>Domestic Equity Securities | Level 3</t>
  </si>
  <si>
    <t>International Equity Securities | Total</t>
  </si>
  <si>
    <t>[4]</t>
  </si>
  <si>
    <t>International Equity Securities | Level 1</t>
  </si>
  <si>
    <t>International Equity Securities | Level 2</t>
  </si>
  <si>
    <t>International Equity Securities | Level 3</t>
  </si>
  <si>
    <t>Real Estate | Total</t>
  </si>
  <si>
    <t>[5]</t>
  </si>
  <si>
    <t>Real Estate | Level 1</t>
  </si>
  <si>
    <t>Real Estate | Level 2</t>
  </si>
  <si>
    <t>Real Estate | Level 3</t>
  </si>
  <si>
    <t>Real Return | Total</t>
  </si>
  <si>
    <t>[6]</t>
  </si>
  <si>
    <t>Real Return | Level 1</t>
  </si>
  <si>
    <t>Real Return | Level 2</t>
  </si>
  <si>
    <t>Real Return | Level 3</t>
  </si>
  <si>
    <t>Alternative/Opportunistic/Special funds | Total</t>
  </si>
  <si>
    <t>[7]</t>
  </si>
  <si>
    <t>Alternative/Opportunistic/Special funds | Level 1</t>
  </si>
  <si>
    <t>Alternative/Opportunistic/Special funds | Level 2</t>
  </si>
  <si>
    <t>Alternative/Opportunistic/Special funds | Level 3</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Domestic equity securities are valued using a market approach based on the quoted market prices of identical instruments in their respective markets.</t>
  </si>
  <si>
    <t>International equity securities are valued using a market approach based on the quoted market prices of identical instruments in their respective markets.</t>
  </si>
  <si>
    <t>Real estate fund values are primarily reported by the fund manager and are based on valuation of the underlying investments, which include inputs such as cost, discounted future cash flows, independent appraisals and market based comparable data.</t>
  </si>
  <si>
    <t>Real return funds invest in global equities, commodities and inflation protected core bonds that are valued primarily using a market approach based on the quoted market prices of identical instruments in their respective markets.</t>
  </si>
  <si>
    <t>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Employee Benefit Plans - Summary of reconciliation of Level 3 assets held during year (Details 8) - Retirement Income Plan - Level 3 - USD ($) $ in Thousands</t>
  </si>
  <si>
    <t>Fair Value, Assets Measured on Recurring Basis, Unobservable Input Reconciliation, Calculation [Roll Forward]</t>
  </si>
  <si>
    <t>Net Realized and Unrealized Gains/(Losses)</t>
  </si>
  <si>
    <t>Net Purchases, Issuances and Settlements</t>
  </si>
  <si>
    <t>Net Transfers In to (Out of) Level 3</t>
  </si>
  <si>
    <t>Employee Benefit Plans - Summary of future benefits payable for Retirement Income Plan over next ten years (Details 9) - Retirement Income Plan $ in Thousands</t>
  </si>
  <si>
    <t>2021-2025</t>
  </si>
  <si>
    <t>Employee Benefit Plans - Summary of changes in non vested restricted shares (Details 10) - Restricted Stock - $ / shares</t>
  </si>
  <si>
    <t>Shares</t>
  </si>
  <si>
    <t>Non-vested shares at January 1</t>
  </si>
  <si>
    <t>Granted</t>
  </si>
  <si>
    <t>Vested</t>
  </si>
  <si>
    <t>Forfeited</t>
  </si>
  <si>
    <t>Non-vested shares at December 31</t>
  </si>
  <si>
    <t>Weighted Average Grant-Date Fair Value</t>
  </si>
  <si>
    <t>Employee Benefit Plans (Detail Textuals) - Retirement Income Plan - USD ($) $ in Thousands</t>
  </si>
  <si>
    <t>Benefit obligation exceeds fair value of the plan assets</t>
  </si>
  <si>
    <t>Accumulated other comprehensive loss, before tax</t>
  </si>
  <si>
    <t>Percentage of investment for long term growth</t>
  </si>
  <si>
    <t>70.00%</t>
  </si>
  <si>
    <t>Percentage for near term benefit payments</t>
  </si>
  <si>
    <t>Defined benefit plan future contributions by employer</t>
  </si>
  <si>
    <t>Employee Benefit Plans (Detail Textuals 1) - Supplemental Retirement Plan ('SERP') - USD ($)</t>
  </si>
  <si>
    <t>Variable life insurance policies investment amount</t>
  </si>
  <si>
    <t>Trading (losses) gains related to the SERP assets</t>
  </si>
  <si>
    <t>Employee Benefit Plans (Detail Textuals 2) - USD ($)</t>
  </si>
  <si>
    <t>Minimum percentage of annual contribution per employee</t>
  </si>
  <si>
    <t>Maximum percentage of annual contribution per employee</t>
  </si>
  <si>
    <t>25.00%</t>
  </si>
  <si>
    <t>Percentage of employer matching contribution</t>
  </si>
  <si>
    <t>Threshold limit percentage of employee compensation</t>
  </si>
  <si>
    <t>6.00%</t>
  </si>
  <si>
    <t>Minimum number of service period for employees to be fully vested</t>
  </si>
  <si>
    <t>Employee Benefit Plans (Detail Textuals 3) - Stock Incentive Plans - USD ($)</t>
  </si>
  <si>
    <t>Share-based Compensation Arrangement by Share-based Payment Award [Line Items]</t>
  </si>
  <si>
    <t>Period of stock options and restricted stock issued</t>
  </si>
  <si>
    <t>10 years</t>
  </si>
  <si>
    <t>Common stock reserved for future issuance</t>
  </si>
  <si>
    <t>Number of shares available for grants</t>
  </si>
  <si>
    <t>Pre-tax stock-based employee compensation expense</t>
  </si>
  <si>
    <t>After tax stock-based employee compensation expense</t>
  </si>
  <si>
    <t>Employee Benefit Plans (Detail Textuals 4) - USD ($)</t>
  </si>
  <si>
    <t>Tax benefits for compensation expense for restricted stock awards</t>
  </si>
  <si>
    <t>Stock Options</t>
  </si>
  <si>
    <t>Minimum ownership considered major owner</t>
  </si>
  <si>
    <t>10.00%</t>
  </si>
  <si>
    <t>Percentage of fair market value of the common stock for major owners</t>
  </si>
  <si>
    <t>110.00%</t>
  </si>
  <si>
    <t>Vesting period</t>
  </si>
  <si>
    <t>Expiration period of the stock</t>
  </si>
  <si>
    <t>Expiration period of the stock of majority owners</t>
  </si>
  <si>
    <t>Restricted Stock</t>
  </si>
  <si>
    <t>Stock based compensation award, vesting percentage</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2 years</t>
  </si>
  <si>
    <t>Related Party Transactions (Detail Textuals) - USD ($)</t>
  </si>
  <si>
    <t>Related Party Transaction [Line Items]</t>
  </si>
  <si>
    <t>Voting power held by entity</t>
  </si>
  <si>
    <t>Marine Products</t>
  </si>
  <si>
    <t>Spinoff transaction percentage</t>
  </si>
  <si>
    <t>Marine Products | 255 RC, LLC</t>
  </si>
  <si>
    <t>Joint venture ownership interest percentage</t>
  </si>
  <si>
    <t>Operating lease agreement term</t>
  </si>
  <si>
    <t>Marine Products | Transition Support Services Agreement</t>
  </si>
  <si>
    <t>Aggregate amount of services received</t>
  </si>
  <si>
    <t>Receivable (payable) due from (to) related party</t>
  </si>
  <si>
    <t>Products or services from suppliers</t>
  </si>
  <si>
    <t>Administrative services and rent</t>
  </si>
  <si>
    <t>excess of fifty percent</t>
  </si>
  <si>
    <t>Business Segment Information - Summary of financial information concerning reportable segments (Details) - USD ($) $ in Thousands</t>
  </si>
  <si>
    <t>Segment Reporting Information [Line Items]</t>
  </si>
  <si>
    <t>Operating profit (loss)</t>
  </si>
  <si>
    <t>Identifiable assets</t>
  </si>
  <si>
    <t>Operating Segments | Technical Services</t>
  </si>
  <si>
    <t>Operating Segments | Support Services</t>
  </si>
  <si>
    <t>Corporate</t>
  </si>
  <si>
    <t>Business Segment Information - Summary of selected information between United States and all international locations (Details 1) - USD ($) $ in Thousands</t>
  </si>
  <si>
    <t>United States Revenues</t>
  </si>
  <si>
    <t>International Revenues</t>
  </si>
  <si>
    <t>Business Segment Information (Detail Textuals)</t>
  </si>
  <si>
    <t>Dec. 31, 2015Segment</t>
  </si>
  <si>
    <t>Number of reportable segments</t>
  </si>
  <si>
    <t>Percentage of assets related to international operations</t>
  </si>
  <si>
    <t>less than 10 percent</t>
  </si>
  <si>
    <t>VALUATION AND QUALIFYING ACCOUNTS (Details) - USD ($) $ in Thousands</t>
  </si>
  <si>
    <t>Allowance for doubtful accounts</t>
  </si>
  <si>
    <t>Movement in Valuation Allowances and Reserves [Roll Forward]</t>
  </si>
  <si>
    <t>Balance at Beginning of Period</t>
  </si>
  <si>
    <t>Charged to Costs and Expenses</t>
  </si>
  <si>
    <t>Net (Deductions) Recoveries</t>
  </si>
  <si>
    <t>Balance at End of Period</t>
  </si>
  <si>
    <t>Deferred tax asset valuation allowance</t>
  </si>
  <si>
    <t>Net (deductions) recoveries in the allowance for doubtful accounts principally reflect the write-off of previously reserved accounts net of recoveries.</t>
  </si>
  <si>
    <t>The valuation allowance for deferred tax assets is increased or decreased each year to reflect the state net operating losses that management believes will not be utilized before they expi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422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6" t="n">
        <v>217616291</v>
      </c>
    </row>
    <row r="13" spans="1:4">
      <c r="A13" s="4" t="s">
        <v>21</v>
      </c>
      <c r="D13" s="7" t="n">
        <v>793711327</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3" t="s">
        <v>36</v>
      </c>
    </row>
    <row r="4" spans="1:2">
      <c r="A4" s="4" t="s">
        <v>36</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196</v>
      </c>
      <c r="C3" s="7" t="n">
        <v>9772</v>
      </c>
    </row>
    <row r="4" spans="1:3">
      <c r="A4" s="4" t="s">
        <v>35</v>
      </c>
      <c r="B4" s="6" t="n">
        <v>232187</v>
      </c>
      <c r="C4" s="6" t="n">
        <v>634730</v>
      </c>
    </row>
    <row r="5" spans="1:3">
      <c r="A5" s="4" t="s">
        <v>36</v>
      </c>
      <c r="B5" s="6" t="n">
        <v>128441</v>
      </c>
      <c r="C5" s="6" t="n">
        <v>155611</v>
      </c>
    </row>
    <row r="6" spans="1:3">
      <c r="A6" s="4" t="s">
        <v>37</v>
      </c>
      <c r="C6" s="6" t="n">
        <v>9422</v>
      </c>
    </row>
    <row r="7" spans="1:3">
      <c r="A7" s="4" t="s">
        <v>38</v>
      </c>
      <c r="B7" s="6" t="n">
        <v>51392</v>
      </c>
      <c r="C7" s="6" t="n">
        <v>29115</v>
      </c>
    </row>
    <row r="8" spans="1:3">
      <c r="A8" s="4" t="s">
        <v>39</v>
      </c>
      <c r="B8" s="6" t="n">
        <v>8961</v>
      </c>
      <c r="C8" s="6" t="n">
        <v>9135</v>
      </c>
    </row>
    <row r="9" spans="1:3">
      <c r="A9" s="4" t="s">
        <v>40</v>
      </c>
      <c r="B9" s="6" t="n">
        <v>6031</v>
      </c>
      <c r="C9" s="6" t="n">
        <v>3843</v>
      </c>
    </row>
    <row r="10" spans="1:3">
      <c r="A10" s="4" t="s">
        <v>41</v>
      </c>
      <c r="B10" s="6" t="n">
        <v>492208</v>
      </c>
      <c r="C10" s="6" t="n">
        <v>851628</v>
      </c>
    </row>
    <row r="11" spans="1:3">
      <c r="A11" s="4" t="s">
        <v>42</v>
      </c>
      <c r="B11" s="6" t="n">
        <v>688335</v>
      </c>
      <c r="C11" s="6" t="n">
        <v>849383</v>
      </c>
    </row>
    <row r="12" spans="1:3">
      <c r="A12" s="4" t="s">
        <v>43</v>
      </c>
      <c r="B12" s="6" t="n">
        <v>32150</v>
      </c>
      <c r="C12" s="6" t="n">
        <v>32150</v>
      </c>
    </row>
    <row r="13" spans="1:3">
      <c r="A13" s="4" t="s">
        <v>44</v>
      </c>
      <c r="B13" s="6" t="n">
        <v>24401</v>
      </c>
      <c r="C13" s="6" t="n">
        <v>26197</v>
      </c>
    </row>
    <row r="14" spans="1:3">
      <c r="A14" s="4" t="s">
        <v>45</v>
      </c>
      <c r="B14" s="6" t="n">
        <v>1237094</v>
      </c>
      <c r="C14" s="6" t="n">
        <v>1759358</v>
      </c>
    </row>
    <row r="15" spans="1:3">
      <c r="A15" s="3" t="s">
        <v>46</v>
      </c>
    </row>
    <row r="16" spans="1:3">
      <c r="A16" s="4" t="s">
        <v>47</v>
      </c>
      <c r="B16" s="6" t="n">
        <v>75811</v>
      </c>
      <c r="C16" s="6" t="n">
        <v>175416</v>
      </c>
    </row>
    <row r="17" spans="1:3">
      <c r="A17" s="4" t="s">
        <v>48</v>
      </c>
      <c r="B17" s="6" t="n">
        <v>16654</v>
      </c>
      <c r="C17" s="6" t="n">
        <v>49798</v>
      </c>
    </row>
    <row r="18" spans="1:3">
      <c r="A18" s="4" t="s">
        <v>49</v>
      </c>
      <c r="B18" s="6" t="n">
        <v>4296</v>
      </c>
      <c r="C18" s="6" t="n">
        <v>5632</v>
      </c>
    </row>
    <row r="19" spans="1:3">
      <c r="A19" s="4" t="s">
        <v>50</v>
      </c>
      <c r="B19" s="6" t="n">
        <v>2838</v>
      </c>
      <c r="C19" s="6" t="n">
        <v>6821</v>
      </c>
    </row>
    <row r="20" spans="1:3">
      <c r="A20" s="4" t="s">
        <v>51</v>
      </c>
      <c r="B20" s="6" t="n">
        <v>7639</v>
      </c>
      <c r="C20" s="6" t="n">
        <v>944</v>
      </c>
    </row>
    <row r="21" spans="1:3">
      <c r="A21" s="4" t="s">
        <v>52</v>
      </c>
      <c r="B21" s="6" t="n">
        <v>226</v>
      </c>
      <c r="C21" s="6" t="n">
        <v>401</v>
      </c>
    </row>
    <row r="22" spans="1:3">
      <c r="A22" s="4" t="s">
        <v>53</v>
      </c>
      <c r="B22" s="6" t="n">
        <v>107464</v>
      </c>
      <c r="C22" s="6" t="n">
        <v>239012</v>
      </c>
    </row>
    <row r="23" spans="1:3">
      <c r="A23" s="4" t="s">
        <v>54</v>
      </c>
      <c r="B23" s="6" t="n">
        <v>11348</v>
      </c>
      <c r="C23" s="6" t="n">
        <v>10099</v>
      </c>
    </row>
    <row r="24" spans="1:3">
      <c r="A24" s="4" t="s">
        <v>55</v>
      </c>
      <c r="C24" s="6" t="n">
        <v>224500</v>
      </c>
    </row>
    <row r="25" spans="1:3">
      <c r="A25" s="4" t="s">
        <v>56</v>
      </c>
      <c r="B25" s="6" t="n">
        <v>33009</v>
      </c>
      <c r="C25" s="6" t="n">
        <v>34399</v>
      </c>
    </row>
    <row r="26" spans="1:3">
      <c r="A26" s="4" t="s">
        <v>37</v>
      </c>
      <c r="B26" s="6" t="n">
        <v>115495</v>
      </c>
      <c r="C26" s="6" t="n">
        <v>156977</v>
      </c>
    </row>
    <row r="27" spans="1:3">
      <c r="A27" s="4" t="s">
        <v>57</v>
      </c>
      <c r="B27" s="6" t="n">
        <v>17497</v>
      </c>
      <c r="C27" s="6" t="n">
        <v>15989</v>
      </c>
    </row>
    <row r="28" spans="1:3">
      <c r="A28" s="4" t="s">
        <v>58</v>
      </c>
      <c r="B28" s="7" t="n">
        <v>284813</v>
      </c>
      <c r="C28" s="7" t="n">
        <v>680976</v>
      </c>
    </row>
    <row r="29" spans="1:3">
      <c r="A29" s="4" t="s">
        <v>59</v>
      </c>
      <c r="B29" s="4" t="s">
        <v>60</v>
      </c>
      <c r="C29" s="4" t="s">
        <v>60</v>
      </c>
    </row>
    <row r="30" spans="1:3">
      <c r="A30" s="3" t="s">
        <v>61</v>
      </c>
    </row>
    <row r="31" spans="1:3">
      <c r="A31" s="4" t="s">
        <v>62</v>
      </c>
      <c r="B31" s="4" t="s">
        <v>60</v>
      </c>
      <c r="C31" s="4" t="s">
        <v>60</v>
      </c>
    </row>
    <row r="32" spans="1:3">
      <c r="A32" s="4" t="s">
        <v>63</v>
      </c>
      <c r="B32" s="7" t="n">
        <v>21699</v>
      </c>
      <c r="C32" s="7" t="n">
        <v>21654</v>
      </c>
    </row>
    <row r="33" spans="1:3">
      <c r="A33" s="4" t="s">
        <v>64</v>
      </c>
      <c r="B33" s="4" t="s">
        <v>60</v>
      </c>
      <c r="C33" s="4" t="s">
        <v>60</v>
      </c>
    </row>
    <row r="34" spans="1:3">
      <c r="A34" s="4" t="s">
        <v>65</v>
      </c>
      <c r="B34" s="7" t="n">
        <v>948551</v>
      </c>
      <c r="C34" s="7" t="n">
        <v>1074561</v>
      </c>
    </row>
    <row r="35" spans="1:3">
      <c r="A35" s="4" t="s">
        <v>66</v>
      </c>
      <c r="B35" s="6" t="n">
        <v>-17969</v>
      </c>
      <c r="C35" s="6" t="n">
        <v>-17833</v>
      </c>
    </row>
    <row r="36" spans="1:3">
      <c r="A36" s="4" t="s">
        <v>67</v>
      </c>
      <c r="B36" s="6" t="n">
        <v>952281</v>
      </c>
      <c r="C36" s="6" t="n">
        <v>1078382</v>
      </c>
    </row>
    <row r="37" spans="1:3">
      <c r="A37" s="4" t="s">
        <v>68</v>
      </c>
      <c r="B37" s="7" t="n">
        <v>1237094</v>
      </c>
      <c r="C37" s="7" t="n">
        <v>1759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07</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60</v>
      </c>
      <c r="B14" s="4" t="s">
        <v>204</v>
      </c>
    </row>
    <row r="15" spans="1:2">
      <c r="A15" s="4" t="s">
        <v>205</v>
      </c>
      <c r="B15" s="4" t="s">
        <v>206</v>
      </c>
    </row>
    <row r="16" spans="1:2">
      <c r="A16" s="4" t="s">
        <v>36</v>
      </c>
      <c r="B16" s="4" t="s">
        <v>207</v>
      </c>
    </row>
    <row r="17" spans="1:2">
      <c r="A17" s="4" t="s">
        <v>163</v>
      </c>
      <c r="B17" s="4" t="s">
        <v>208</v>
      </c>
    </row>
    <row r="18" spans="1:2">
      <c r="A18" s="4" t="s">
        <v>43</v>
      </c>
      <c r="B18" s="4" t="s">
        <v>209</v>
      </c>
    </row>
    <row r="19" spans="1:2">
      <c r="A19" s="4" t="s">
        <v>210</v>
      </c>
      <c r="B19" s="4" t="s">
        <v>211</v>
      </c>
    </row>
    <row r="20" spans="1:2">
      <c r="A20" s="4" t="s">
        <v>212</v>
      </c>
      <c r="B20" s="4" t="s">
        <v>213</v>
      </c>
    </row>
    <row r="21" spans="1:2">
      <c r="A21" s="4" t="s">
        <v>165</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9</v>
      </c>
      <c r="B1" s="2" t="s">
        <v>2</v>
      </c>
      <c r="C1" s="2" t="s">
        <v>32</v>
      </c>
    </row>
    <row r="2" spans="1:3">
      <c r="A2" s="3" t="s">
        <v>70</v>
      </c>
    </row>
    <row r="3" spans="1:3">
      <c r="A3" s="4" t="s">
        <v>71</v>
      </c>
      <c r="B3" s="8" t="n">
        <v>0.1</v>
      </c>
      <c r="C3" s="8" t="n">
        <v>0.1</v>
      </c>
    </row>
    <row r="4" spans="1:3">
      <c r="A4" s="4" t="s">
        <v>72</v>
      </c>
      <c r="B4" s="6" t="n">
        <v>1000000</v>
      </c>
      <c r="C4" s="6" t="n">
        <v>1000000</v>
      </c>
    </row>
    <row r="5" spans="1:3">
      <c r="A5" s="4" t="s">
        <v>73</v>
      </c>
      <c r="B5" s="6" t="n">
        <v>0</v>
      </c>
      <c r="C5" s="6" t="n">
        <v>0</v>
      </c>
    </row>
    <row r="6" spans="1:3">
      <c r="A6" s="4" t="s">
        <v>74</v>
      </c>
      <c r="B6" s="8" t="n">
        <v>0.1</v>
      </c>
      <c r="C6" s="8" t="n">
        <v>0.1</v>
      </c>
    </row>
    <row r="7" spans="1:3">
      <c r="A7" s="4" t="s">
        <v>75</v>
      </c>
      <c r="B7" s="6" t="n">
        <v>349000000</v>
      </c>
      <c r="C7" s="6" t="n">
        <v>349000000</v>
      </c>
    </row>
    <row r="8" spans="1:3">
      <c r="A8" s="4" t="s">
        <v>76</v>
      </c>
      <c r="B8" s="6" t="n">
        <v>216991357</v>
      </c>
      <c r="C8" s="6" t="n">
        <v>216539015</v>
      </c>
    </row>
    <row r="9" spans="1:3">
      <c r="A9" s="4" t="s">
        <v>77</v>
      </c>
      <c r="B9" s="6" t="n">
        <v>216991357</v>
      </c>
      <c r="C9" s="6" t="n">
        <v>216539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9</v>
      </c>
    </row>
    <row r="3" spans="1:4">
      <c r="A3" s="3" t="s">
        <v>288</v>
      </c>
    </row>
    <row r="4" spans="1:4">
      <c r="A4" s="4" t="s">
        <v>289</v>
      </c>
      <c r="B4" s="7" t="n">
        <v>-99561</v>
      </c>
      <c r="C4" s="7" t="n">
        <v>245193</v>
      </c>
      <c r="D4" s="7" t="n">
        <v>166895</v>
      </c>
    </row>
    <row r="5" spans="1:4">
      <c r="A5" s="3" t="s">
        <v>290</v>
      </c>
    </row>
    <row r="6" spans="1:4">
      <c r="A6" s="4" t="s">
        <v>291</v>
      </c>
      <c r="B6" s="7" t="n">
        <v>-133163</v>
      </c>
      <c r="C6" s="7" t="n">
        <v>153585</v>
      </c>
      <c r="D6" s="7" t="n">
        <v>79106</v>
      </c>
    </row>
    <row r="7" spans="1:4">
      <c r="A7" s="3" t="s">
        <v>292</v>
      </c>
    </row>
    <row r="8" spans="1:4">
      <c r="A8" s="4" t="s">
        <v>293</v>
      </c>
      <c r="B8" s="6" t="n">
        <v>213632</v>
      </c>
      <c r="C8" s="6" t="n">
        <v>214840</v>
      </c>
      <c r="D8" s="6" t="n">
        <v>215504</v>
      </c>
    </row>
    <row r="9" spans="1:4">
      <c r="A9" s="3" t="s">
        <v>294</v>
      </c>
    </row>
    <row r="10" spans="1:4">
      <c r="A10" s="4" t="s">
        <v>293</v>
      </c>
      <c r="B10" s="6" t="n">
        <v>213632</v>
      </c>
      <c r="C10" s="6" t="n">
        <v>214840</v>
      </c>
      <c r="D10" s="6" t="n">
        <v>215504</v>
      </c>
    </row>
    <row r="11" spans="1:4">
      <c r="A11" s="3" t="s">
        <v>295</v>
      </c>
    </row>
    <row r="12" spans="1:4">
      <c r="A12" s="4" t="s">
        <v>296</v>
      </c>
      <c r="B12" s="8" t="n">
        <v>-0.47</v>
      </c>
      <c r="C12" s="8" t="n">
        <v>1.14</v>
      </c>
      <c r="D12" s="8" t="n">
        <v>0.77</v>
      </c>
    </row>
    <row r="13" spans="1:4">
      <c r="A13" s="3" t="s">
        <v>297</v>
      </c>
    </row>
    <row r="14" spans="1:4">
      <c r="A14" s="4" t="s">
        <v>298</v>
      </c>
      <c r="B14" s="8" t="n">
        <v>-0.47</v>
      </c>
      <c r="C14" s="8" t="n">
        <v>1.14</v>
      </c>
      <c r="D14" s="8" t="n">
        <v>0.77</v>
      </c>
    </row>
    <row r="15" spans="1:4">
      <c r="A15" s="4" t="s">
        <v>107</v>
      </c>
    </row>
    <row r="16" spans="1:4">
      <c r="A16" s="3" t="s">
        <v>290</v>
      </c>
    </row>
    <row r="17" spans="1:4">
      <c r="A17" s="4" t="s">
        <v>192</v>
      </c>
      <c r="B17" s="7" t="n">
        <v>-33120</v>
      </c>
      <c r="C17" s="7" t="n">
        <v>-90231</v>
      </c>
      <c r="D17" s="7" t="n">
        <v>-86282</v>
      </c>
    </row>
    <row r="18" spans="1:4">
      <c r="A18" s="4" t="s">
        <v>291</v>
      </c>
      <c r="B18" s="7" t="n">
        <v>-131130</v>
      </c>
      <c r="C18" s="7" t="n">
        <v>151049</v>
      </c>
      <c r="D18" s="7" t="n">
        <v>77620</v>
      </c>
    </row>
    <row r="19" spans="1:4">
      <c r="A19" s="3" t="s">
        <v>292</v>
      </c>
    </row>
    <row r="20" spans="1:4">
      <c r="A20" s="4" t="s">
        <v>293</v>
      </c>
      <c r="B20" s="6" t="n">
        <v>210273</v>
      </c>
      <c r="C20" s="6" t="n">
        <v>211208</v>
      </c>
      <c r="D20" s="6" t="n">
        <v>211305</v>
      </c>
    </row>
    <row r="21" spans="1:4">
      <c r="A21" s="3" t="s">
        <v>294</v>
      </c>
    </row>
    <row r="22" spans="1:4">
      <c r="A22" s="4" t="s">
        <v>293</v>
      </c>
      <c r="B22" s="6" t="n">
        <v>210273</v>
      </c>
      <c r="C22" s="6" t="n">
        <v>211208</v>
      </c>
      <c r="D22" s="6" t="n">
        <v>211305</v>
      </c>
    </row>
    <row r="23" spans="1:4">
      <c r="A23" s="4" t="s">
        <v>299</v>
      </c>
      <c r="B23" s="4" t="s">
        <v>60</v>
      </c>
      <c r="C23" s="6" t="n">
        <v>1049</v>
      </c>
      <c r="D23" s="6" t="n">
        <v>1229</v>
      </c>
    </row>
    <row r="24" spans="1:4">
      <c r="A24" s="4" t="s">
        <v>300</v>
      </c>
      <c r="B24" s="6" t="n">
        <v>210273</v>
      </c>
      <c r="C24" s="6" t="n">
        <v>212257</v>
      </c>
      <c r="D24" s="6" t="n">
        <v>212534</v>
      </c>
    </row>
    <row r="25" spans="1:4">
      <c r="A25" s="3" t="s">
        <v>295</v>
      </c>
    </row>
    <row r="26" spans="1:4">
      <c r="A26" s="4" t="s">
        <v>301</v>
      </c>
      <c r="B26" s="8" t="n">
        <v>0.16</v>
      </c>
      <c r="C26" s="8" t="n">
        <v>0.43</v>
      </c>
      <c r="D26" s="8" t="n">
        <v>0.4</v>
      </c>
    </row>
    <row r="27" spans="1:4">
      <c r="A27" s="4" t="s">
        <v>302</v>
      </c>
      <c r="B27" s="9" t="n">
        <v>-0.63</v>
      </c>
      <c r="C27" s="9" t="n">
        <v>0.71</v>
      </c>
      <c r="D27" s="9" t="n">
        <v>0.37</v>
      </c>
    </row>
    <row r="28" spans="1:4">
      <c r="A28" s="4" t="s">
        <v>296</v>
      </c>
      <c r="B28" s="9" t="n">
        <v>-0.47</v>
      </c>
      <c r="C28" s="9" t="n">
        <v>1.14</v>
      </c>
      <c r="D28" s="9" t="n">
        <v>0.77</v>
      </c>
    </row>
    <row r="29" spans="1:4">
      <c r="A29" s="3" t="s">
        <v>297</v>
      </c>
    </row>
    <row r="30" spans="1:4">
      <c r="A30" s="4" t="s">
        <v>303</v>
      </c>
      <c r="B30" s="9" t="n">
        <v>0.16</v>
      </c>
      <c r="C30" s="9" t="n">
        <v>0.43</v>
      </c>
      <c r="D30" s="9" t="n">
        <v>0.4</v>
      </c>
    </row>
    <row r="31" spans="1:4">
      <c r="A31" s="4" t="s">
        <v>304</v>
      </c>
      <c r="B31" s="9" t="n">
        <v>-0.63</v>
      </c>
      <c r="C31" s="9" t="n">
        <v>0.71</v>
      </c>
      <c r="D31" s="9" t="n">
        <v>0.37</v>
      </c>
    </row>
    <row r="32" spans="1:4">
      <c r="A32" s="4" t="s">
        <v>298</v>
      </c>
      <c r="B32" s="8" t="n">
        <v>-0.47</v>
      </c>
      <c r="C32" s="8" t="n">
        <v>1.14</v>
      </c>
      <c r="D32" s="8" t="n">
        <v>0.77</v>
      </c>
    </row>
    <row r="33" spans="1:4">
      <c r="A33" s="4" t="s">
        <v>305</v>
      </c>
    </row>
    <row r="34" spans="1:4">
      <c r="A34" s="3" t="s">
        <v>290</v>
      </c>
    </row>
    <row r="35" spans="1:4">
      <c r="A35" s="4" t="s">
        <v>192</v>
      </c>
      <c r="B35" s="7" t="n">
        <v>-482</v>
      </c>
      <c r="C35" s="7" t="n">
        <v>-1377</v>
      </c>
      <c r="D35" s="7" t="n">
        <v>-1507</v>
      </c>
    </row>
    <row r="36" spans="1:4">
      <c r="A36" s="4" t="s">
        <v>291</v>
      </c>
      <c r="B36" s="7" t="n">
        <v>-2033</v>
      </c>
      <c r="C36" s="7" t="n">
        <v>2536</v>
      </c>
      <c r="D36" s="7" t="n">
        <v>1486</v>
      </c>
    </row>
    <row r="37" spans="1:4">
      <c r="A37" s="3" t="s">
        <v>292</v>
      </c>
    </row>
    <row r="38" spans="1:4">
      <c r="A38" s="4" t="s">
        <v>293</v>
      </c>
      <c r="B38" s="6" t="n">
        <v>3359</v>
      </c>
      <c r="C38" s="6" t="n">
        <v>3632</v>
      </c>
      <c r="D38" s="6" t="n">
        <v>4199</v>
      </c>
    </row>
    <row r="39" spans="1:4">
      <c r="A39" s="3" t="s">
        <v>294</v>
      </c>
    </row>
    <row r="40" spans="1:4">
      <c r="A40" s="4" t="s">
        <v>293</v>
      </c>
      <c r="B40" s="6" t="n">
        <v>3359</v>
      </c>
      <c r="C40" s="6" t="n">
        <v>3632</v>
      </c>
      <c r="D40" s="6" t="n">
        <v>4199</v>
      </c>
    </row>
    <row r="41" spans="1:4">
      <c r="A41" s="3" t="s">
        <v>295</v>
      </c>
    </row>
    <row r="42" spans="1:4">
      <c r="A42" s="4" t="s">
        <v>301</v>
      </c>
      <c r="B42" s="8" t="n">
        <v>0.14</v>
      </c>
      <c r="C42" s="8" t="n">
        <v>0.38</v>
      </c>
      <c r="D42" s="8" t="n">
        <v>0.36</v>
      </c>
    </row>
    <row r="43" spans="1:4">
      <c r="A43" s="4" t="s">
        <v>302</v>
      </c>
      <c r="B43" s="9" t="n">
        <v>-0.61</v>
      </c>
      <c r="C43" s="9" t="n">
        <v>0.7</v>
      </c>
      <c r="D43" s="9" t="n">
        <v>0.35</v>
      </c>
    </row>
    <row r="44" spans="1:4">
      <c r="A44" s="4" t="s">
        <v>296</v>
      </c>
      <c r="B44" s="8" t="n">
        <v>-0.47</v>
      </c>
      <c r="C44" s="8" t="n">
        <v>1.08</v>
      </c>
      <c r="D44" s="8" t="n">
        <v>0.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75"/>
    <col customWidth="1" max="3" min="3" width="79"/>
    <col customWidth="1" max="4" min="4" width="79"/>
  </cols>
  <sheetData>
    <row r="1" spans="1:4">
      <c r="A1" s="1" t="s">
        <v>306</v>
      </c>
      <c r="B1" s="2" t="s">
        <v>1</v>
      </c>
    </row>
    <row r="2" spans="1:4">
      <c r="B2" s="2" t="s">
        <v>307</v>
      </c>
      <c r="C2" s="2" t="s">
        <v>308</v>
      </c>
      <c r="D2" s="2" t="s">
        <v>79</v>
      </c>
    </row>
    <row r="3" spans="1:4">
      <c r="A3" s="3" t="s">
        <v>309</v>
      </c>
    </row>
    <row r="4" spans="1:4">
      <c r="A4" s="4" t="s">
        <v>310</v>
      </c>
      <c r="B4" s="6" t="n">
        <v>349000000</v>
      </c>
      <c r="C4" s="6" t="n">
        <v>349000000</v>
      </c>
    </row>
    <row r="5" spans="1:4">
      <c r="A5" s="4" t="s">
        <v>311</v>
      </c>
      <c r="B5" s="8" t="n">
        <v>0.1</v>
      </c>
      <c r="C5" s="8" t="n">
        <v>0.1</v>
      </c>
    </row>
    <row r="6" spans="1:4">
      <c r="A6" s="4" t="s">
        <v>312</v>
      </c>
      <c r="B6" s="4" t="s">
        <v>313</v>
      </c>
    </row>
    <row r="7" spans="1:4">
      <c r="A7" s="4" t="s">
        <v>314</v>
      </c>
      <c r="B7" s="6" t="n">
        <v>1000000</v>
      </c>
      <c r="C7" s="6" t="n">
        <v>1000000</v>
      </c>
    </row>
    <row r="8" spans="1:4">
      <c r="A8" s="4" t="s">
        <v>315</v>
      </c>
      <c r="B8" s="8" t="n">
        <v>0.1</v>
      </c>
      <c r="C8" s="8" t="n">
        <v>0.1</v>
      </c>
    </row>
    <row r="9" spans="1:4">
      <c r="A9" s="4" t="s">
        <v>316</v>
      </c>
    </row>
    <row r="10" spans="1:4">
      <c r="A10" s="3" t="s">
        <v>309</v>
      </c>
    </row>
    <row r="11" spans="1:4">
      <c r="A11" s="4" t="s">
        <v>317</v>
      </c>
      <c r="B11" s="6" t="n">
        <v>1</v>
      </c>
    </row>
    <row r="12" spans="1:4">
      <c r="A12" s="4" t="s">
        <v>318</v>
      </c>
      <c r="B12" s="4" t="s">
        <v>319</v>
      </c>
      <c r="C12" s="4" t="s">
        <v>320</v>
      </c>
      <c r="D12" s="4" t="s">
        <v>320</v>
      </c>
    </row>
    <row r="13" spans="1:4">
      <c r="A13" s="4" t="s">
        <v>321</v>
      </c>
      <c r="B13" s="6" t="n">
        <v>23</v>
      </c>
      <c r="C13" s="6" t="n">
        <v>10</v>
      </c>
      <c r="D13" s="6" t="n">
        <v>10</v>
      </c>
    </row>
    <row r="14" spans="1:4">
      <c r="A14" s="4" t="s">
        <v>322</v>
      </c>
    </row>
    <row r="15" spans="1:4">
      <c r="A15" s="3" t="s">
        <v>309</v>
      </c>
    </row>
    <row r="16" spans="1:4">
      <c r="A16" s="4" t="s">
        <v>317</v>
      </c>
      <c r="B16" s="6" t="n">
        <v>1</v>
      </c>
    </row>
    <row r="17" spans="1:4">
      <c r="A17" s="4" t="s">
        <v>318</v>
      </c>
      <c r="B17" s="4" t="s">
        <v>323</v>
      </c>
      <c r="C17" s="4" t="s">
        <v>324</v>
      </c>
    </row>
    <row r="18" spans="1:4">
      <c r="A18" s="4" t="s">
        <v>321</v>
      </c>
      <c r="B18" s="6" t="n">
        <v>14</v>
      </c>
      <c r="C18" s="6" t="n">
        <v>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325</v>
      </c>
      <c r="B1" s="2" t="s">
        <v>1</v>
      </c>
    </row>
    <row r="2" spans="1:4">
      <c r="B2" s="2" t="s">
        <v>2</v>
      </c>
      <c r="C2" s="2" t="s">
        <v>32</v>
      </c>
      <c r="D2" s="2" t="s">
        <v>79</v>
      </c>
    </row>
    <row r="3" spans="1:4">
      <c r="A3" s="3" t="s">
        <v>309</v>
      </c>
    </row>
    <row r="4" spans="1:4">
      <c r="A4" s="4" t="s">
        <v>326</v>
      </c>
      <c r="B4" s="4" t="s">
        <v>327</v>
      </c>
    </row>
    <row r="5" spans="1:4">
      <c r="A5" s="4" t="s">
        <v>43</v>
      </c>
      <c r="B5" s="7" t="n">
        <v>32150000</v>
      </c>
      <c r="C5" s="7" t="n">
        <v>32150000</v>
      </c>
    </row>
    <row r="6" spans="1:4">
      <c r="A6" s="4" t="s">
        <v>328</v>
      </c>
      <c r="B6" s="7" t="n">
        <v>2058000</v>
      </c>
      <c r="C6" s="7" t="n">
        <v>3959000</v>
      </c>
      <c r="D6" s="7" t="n">
        <v>3458000</v>
      </c>
    </row>
    <row r="7" spans="1:4">
      <c r="A7" s="4" t="s">
        <v>215</v>
      </c>
    </row>
    <row r="8" spans="1:4">
      <c r="A8" s="3" t="s">
        <v>309</v>
      </c>
    </row>
    <row r="9" spans="1:4">
      <c r="A9" s="4" t="s">
        <v>329</v>
      </c>
      <c r="B9" s="4" t="s">
        <v>330</v>
      </c>
    </row>
    <row r="10" spans="1:4">
      <c r="A10" s="4" t="s">
        <v>331</v>
      </c>
    </row>
    <row r="11" spans="1:4">
      <c r="A11" s="3" t="s">
        <v>309</v>
      </c>
    </row>
    <row r="12" spans="1:4">
      <c r="A12" s="4" t="s">
        <v>332</v>
      </c>
      <c r="B12" s="4" t="s">
        <v>333</v>
      </c>
    </row>
    <row r="13" spans="1:4">
      <c r="A13" s="4" t="s">
        <v>334</v>
      </c>
    </row>
    <row r="14" spans="1:4">
      <c r="A14" s="3" t="s">
        <v>309</v>
      </c>
    </row>
    <row r="15" spans="1:4">
      <c r="A15" s="4" t="s">
        <v>332</v>
      </c>
      <c r="B15" s="4" t="s">
        <v>335</v>
      </c>
    </row>
    <row r="16" spans="1:4">
      <c r="A16" s="4" t="s">
        <v>336</v>
      </c>
    </row>
    <row r="17" spans="1:4">
      <c r="A17" s="3" t="s">
        <v>309</v>
      </c>
    </row>
    <row r="18" spans="1:4">
      <c r="A18" s="4" t="s">
        <v>332</v>
      </c>
      <c r="B18" s="4" t="s">
        <v>337</v>
      </c>
    </row>
    <row r="19" spans="1:4">
      <c r="A19" s="4" t="s">
        <v>338</v>
      </c>
    </row>
    <row r="20" spans="1:4">
      <c r="A20" s="3" t="s">
        <v>309</v>
      </c>
    </row>
    <row r="21" spans="1:4">
      <c r="A21" s="4" t="s">
        <v>332</v>
      </c>
      <c r="B21" s="4" t="s">
        <v>339</v>
      </c>
    </row>
    <row r="22" spans="1:4">
      <c r="A22" s="4" t="s">
        <v>340</v>
      </c>
    </row>
    <row r="23" spans="1:4">
      <c r="A23" s="3" t="s">
        <v>309</v>
      </c>
    </row>
    <row r="24" spans="1:4">
      <c r="A24" s="4" t="s">
        <v>332</v>
      </c>
      <c r="B24" s="4" t="s">
        <v>341</v>
      </c>
    </row>
    <row r="25" spans="1:4">
      <c r="A25" s="4" t="s">
        <v>342</v>
      </c>
    </row>
    <row r="26" spans="1:4">
      <c r="A26" s="3" t="s">
        <v>309</v>
      </c>
    </row>
    <row r="27" spans="1:4">
      <c r="A27" s="4" t="s">
        <v>332</v>
      </c>
      <c r="B27" s="4" t="s">
        <v>343</v>
      </c>
    </row>
    <row r="28" spans="1:4">
      <c r="A28" s="4" t="s">
        <v>344</v>
      </c>
    </row>
    <row r="29" spans="1:4">
      <c r="A29" s="3" t="s">
        <v>309</v>
      </c>
    </row>
    <row r="30" spans="1:4">
      <c r="A30" s="4" t="s">
        <v>332</v>
      </c>
      <c r="B30" s="4" t="s">
        <v>341</v>
      </c>
    </row>
    <row r="31" spans="1:4">
      <c r="A31" s="4" t="s">
        <v>345</v>
      </c>
    </row>
    <row r="32" spans="1:4">
      <c r="A32" s="3" t="s">
        <v>309</v>
      </c>
    </row>
    <row r="33" spans="1:4">
      <c r="A33" s="4" t="s">
        <v>332</v>
      </c>
      <c r="B33" s="4" t="s">
        <v>333</v>
      </c>
    </row>
    <row r="34" spans="1:4">
      <c r="A34" s="4" t="s">
        <v>346</v>
      </c>
    </row>
    <row r="35" spans="1:4">
      <c r="A35" s="3" t="s">
        <v>309</v>
      </c>
    </row>
    <row r="36" spans="1:4">
      <c r="A36" s="4" t="s">
        <v>332</v>
      </c>
      <c r="B36" s="4" t="s">
        <v>34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32</v>
      </c>
    </row>
    <row r="2" spans="1:3">
      <c r="A2" s="3" t="s">
        <v>348</v>
      </c>
    </row>
    <row r="3" spans="1:3">
      <c r="A3" s="4" t="s">
        <v>349</v>
      </c>
      <c r="B3" s="7" t="n">
        <v>190567</v>
      </c>
      <c r="C3" s="7" t="n">
        <v>521693</v>
      </c>
    </row>
    <row r="4" spans="1:3">
      <c r="A4" s="4" t="s">
        <v>350</v>
      </c>
      <c r="B4" s="6" t="n">
        <v>40731</v>
      </c>
      <c r="C4" s="6" t="n">
        <v>125363</v>
      </c>
    </row>
    <row r="5" spans="1:3">
      <c r="A5" s="4" t="s">
        <v>351</v>
      </c>
      <c r="B5" s="6" t="n">
        <v>11494</v>
      </c>
      <c r="C5" s="6" t="n">
        <v>3025</v>
      </c>
    </row>
    <row r="6" spans="1:3">
      <c r="A6" s="4" t="s">
        <v>111</v>
      </c>
      <c r="B6" s="6" t="n">
        <v>242792</v>
      </c>
      <c r="C6" s="6" t="n">
        <v>650081</v>
      </c>
    </row>
    <row r="7" spans="1:3">
      <c r="A7" s="4" t="s">
        <v>352</v>
      </c>
      <c r="B7" s="6" t="n">
        <v>-10605</v>
      </c>
      <c r="C7" s="6" t="n">
        <v>-15351</v>
      </c>
    </row>
    <row r="8" spans="1:3">
      <c r="A8" s="4" t="s">
        <v>35</v>
      </c>
      <c r="B8" s="7" t="n">
        <v>232187</v>
      </c>
      <c r="C8" s="7" t="n">
        <v>6347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7" t="n">
        <v>15351</v>
      </c>
      <c r="C4" s="7" t="n">
        <v>13497</v>
      </c>
    </row>
    <row r="5" spans="1:3">
      <c r="A5" s="4" t="s">
        <v>356</v>
      </c>
      <c r="B5" s="6" t="n">
        <v>-2958</v>
      </c>
      <c r="C5" s="6" t="n">
        <v>2280</v>
      </c>
    </row>
    <row r="6" spans="1:3">
      <c r="A6" s="4" t="s">
        <v>357</v>
      </c>
      <c r="B6" s="6" t="n">
        <v>-2825</v>
      </c>
      <c r="C6" s="6" t="n">
        <v>-1225</v>
      </c>
    </row>
    <row r="7" spans="1:3">
      <c r="A7" s="4" t="s">
        <v>358</v>
      </c>
      <c r="B7" s="6" t="n">
        <v>1037</v>
      </c>
      <c r="C7" s="6" t="n">
        <v>799</v>
      </c>
    </row>
    <row r="8" spans="1:3">
      <c r="A8" s="4" t="s">
        <v>359</v>
      </c>
      <c r="B8" s="7" t="n">
        <v>10605</v>
      </c>
      <c r="C8" s="7" t="n">
        <v>15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0</v>
      </c>
      <c r="B1" s="2" t="s">
        <v>2</v>
      </c>
      <c r="C1" s="2" t="s">
        <v>32</v>
      </c>
    </row>
    <row r="2" spans="1:3">
      <c r="A2" s="3" t="s">
        <v>36</v>
      </c>
    </row>
    <row r="3" spans="1:3">
      <c r="A3" s="4" t="s">
        <v>361</v>
      </c>
      <c r="B3" s="7" t="n">
        <v>128441</v>
      </c>
      <c r="C3" s="7" t="n">
        <v>1556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7" t="n">
        <v>2110877</v>
      </c>
      <c r="C3" s="7" t="n">
        <v>2088546</v>
      </c>
    </row>
    <row r="4" spans="1:3">
      <c r="A4" s="4" t="s">
        <v>365</v>
      </c>
      <c r="B4" s="6" t="n">
        <v>-1422542</v>
      </c>
      <c r="C4" s="6" t="n">
        <v>-1239163</v>
      </c>
    </row>
    <row r="5" spans="1:3">
      <c r="A5" s="4" t="s">
        <v>366</v>
      </c>
      <c r="B5" s="6" t="n">
        <v>688335</v>
      </c>
      <c r="C5" s="6" t="n">
        <v>849383</v>
      </c>
    </row>
    <row r="6" spans="1:3">
      <c r="A6" s="4" t="s">
        <v>367</v>
      </c>
    </row>
    <row r="7" spans="1:3">
      <c r="A7" s="3" t="s">
        <v>363</v>
      </c>
    </row>
    <row r="8" spans="1:3">
      <c r="A8" s="4" t="s">
        <v>364</v>
      </c>
      <c r="B8" s="6" t="n">
        <v>19056</v>
      </c>
      <c r="C8" s="6" t="n">
        <v>18563</v>
      </c>
    </row>
    <row r="9" spans="1:3">
      <c r="A9" s="4" t="s">
        <v>368</v>
      </c>
    </row>
    <row r="10" spans="1:3">
      <c r="A10" s="3" t="s">
        <v>363</v>
      </c>
    </row>
    <row r="11" spans="1:3">
      <c r="A11" s="4" t="s">
        <v>364</v>
      </c>
      <c r="B11" s="6" t="n">
        <v>142715</v>
      </c>
      <c r="C11" s="6" t="n">
        <v>134994</v>
      </c>
    </row>
    <row r="12" spans="1:3">
      <c r="A12" s="4" t="s">
        <v>369</v>
      </c>
    </row>
    <row r="13" spans="1:3">
      <c r="A13" s="3" t="s">
        <v>363</v>
      </c>
    </row>
    <row r="14" spans="1:3">
      <c r="A14" s="4" t="s">
        <v>364</v>
      </c>
      <c r="B14" s="6" t="n">
        <v>1440508</v>
      </c>
      <c r="C14" s="6" t="n">
        <v>1425846</v>
      </c>
    </row>
    <row r="15" spans="1:3">
      <c r="A15" s="4" t="s">
        <v>370</v>
      </c>
    </row>
    <row r="16" spans="1:3">
      <c r="A16" s="3" t="s">
        <v>363</v>
      </c>
    </row>
    <row r="17" spans="1:3">
      <c r="A17" s="4" t="s">
        <v>364</v>
      </c>
      <c r="B17" s="6" t="n">
        <v>19650</v>
      </c>
      <c r="C17" s="6" t="n">
        <v>19005</v>
      </c>
    </row>
    <row r="18" spans="1:3">
      <c r="A18" s="4" t="s">
        <v>371</v>
      </c>
    </row>
    <row r="19" spans="1:3">
      <c r="A19" s="3" t="s">
        <v>363</v>
      </c>
    </row>
    <row r="20" spans="1:3">
      <c r="A20" s="4" t="s">
        <v>364</v>
      </c>
      <c r="B20" s="6" t="n">
        <v>8043</v>
      </c>
      <c r="C20" s="6" t="n">
        <v>7835</v>
      </c>
    </row>
    <row r="21" spans="1:3">
      <c r="A21" s="4" t="s">
        <v>372</v>
      </c>
    </row>
    <row r="22" spans="1:3">
      <c r="A22" s="3" t="s">
        <v>363</v>
      </c>
    </row>
    <row r="23" spans="1:3">
      <c r="A23" s="4" t="s">
        <v>364</v>
      </c>
      <c r="B23" s="6" t="n">
        <v>480899</v>
      </c>
      <c r="C23" s="6" t="n">
        <v>479628</v>
      </c>
    </row>
    <row r="24" spans="1:3">
      <c r="A24" s="4" t="s">
        <v>373</v>
      </c>
    </row>
    <row r="25" spans="1:3">
      <c r="A25" s="3" t="s">
        <v>363</v>
      </c>
    </row>
    <row r="26" spans="1:3">
      <c r="A26" s="4" t="s">
        <v>364</v>
      </c>
      <c r="B26" s="7" t="n">
        <v>6</v>
      </c>
      <c r="C26" s="7" t="n">
        <v>26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9</v>
      </c>
    </row>
    <row r="3" spans="1:4">
      <c r="A3" s="3" t="s">
        <v>163</v>
      </c>
    </row>
    <row r="4" spans="1:4">
      <c r="A4" s="4" t="s">
        <v>375</v>
      </c>
      <c r="B4" s="7" t="n">
        <v>274400000</v>
      </c>
      <c r="C4" s="7" t="n">
        <v>233400000</v>
      </c>
      <c r="D4" s="7" t="n">
        <v>215400000</v>
      </c>
    </row>
    <row r="5" spans="1:4">
      <c r="A5" s="4" t="s">
        <v>376</v>
      </c>
      <c r="B5" s="7" t="n">
        <v>2400000</v>
      </c>
      <c r="C5" s="6" t="n">
        <v>38500000</v>
      </c>
      <c r="D5" s="7" t="n">
        <v>19700000</v>
      </c>
    </row>
    <row r="6" spans="1:4">
      <c r="A6" s="4" t="s">
        <v>377</v>
      </c>
      <c r="B6" s="4" t="s">
        <v>378</v>
      </c>
    </row>
    <row r="7" spans="1:4">
      <c r="A7" s="4" t="s">
        <v>379</v>
      </c>
      <c r="B7" s="7" t="n">
        <v>41919000</v>
      </c>
    </row>
    <row r="8" spans="1:4">
      <c r="A8" s="4" t="s">
        <v>380</v>
      </c>
      <c r="C8" s="6" t="n">
        <v>16406000</v>
      </c>
    </row>
    <row r="9" spans="1:4">
      <c r="A9" s="4" t="s">
        <v>381</v>
      </c>
      <c r="C9" s="7" t="n">
        <v>2140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263840</v>
      </c>
      <c r="C4" s="7" t="n">
        <v>2337413</v>
      </c>
      <c r="D4" s="7" t="n">
        <v>1861489</v>
      </c>
    </row>
    <row r="5" spans="1:4">
      <c r="A5" s="3" t="s">
        <v>82</v>
      </c>
    </row>
    <row r="6" spans="1:4">
      <c r="A6" s="4" t="s">
        <v>83</v>
      </c>
      <c r="B6" s="6" t="n">
        <v>986144</v>
      </c>
      <c r="C6" s="6" t="n">
        <v>1493082</v>
      </c>
      <c r="D6" s="6" t="n">
        <v>1178412</v>
      </c>
    </row>
    <row r="7" spans="1:4">
      <c r="A7" s="4" t="s">
        <v>84</v>
      </c>
      <c r="B7" s="6" t="n">
        <v>156579</v>
      </c>
      <c r="C7" s="6" t="n">
        <v>197117</v>
      </c>
      <c r="D7" s="6" t="n">
        <v>183139</v>
      </c>
    </row>
    <row r="8" spans="1:4">
      <c r="A8" s="4" t="s">
        <v>85</v>
      </c>
      <c r="B8" s="6" t="n">
        <v>270977</v>
      </c>
      <c r="C8" s="6" t="n">
        <v>230813</v>
      </c>
      <c r="D8" s="6" t="n">
        <v>213128</v>
      </c>
    </row>
    <row r="9" spans="1:4">
      <c r="A9" s="4" t="s">
        <v>86</v>
      </c>
      <c r="B9" s="6" t="n">
        <v>6417</v>
      </c>
      <c r="C9" s="6" t="n">
        <v>15472</v>
      </c>
      <c r="D9" s="6" t="n">
        <v>9371</v>
      </c>
    </row>
    <row r="10" spans="1:4">
      <c r="A10" s="4" t="s">
        <v>87</v>
      </c>
      <c r="B10" s="6" t="n">
        <v>-156277</v>
      </c>
      <c r="C10" s="6" t="n">
        <v>400929</v>
      </c>
      <c r="D10" s="6" t="n">
        <v>277439</v>
      </c>
    </row>
    <row r="11" spans="1:4">
      <c r="A11" s="4" t="s">
        <v>88</v>
      </c>
      <c r="B11" s="6" t="n">
        <v>-2032</v>
      </c>
      <c r="C11" s="6" t="n">
        <v>-1431</v>
      </c>
      <c r="D11" s="6" t="n">
        <v>-1822</v>
      </c>
    </row>
    <row r="12" spans="1:4">
      <c r="A12" s="4" t="s">
        <v>89</v>
      </c>
      <c r="B12" s="6" t="n">
        <v>83</v>
      </c>
      <c r="C12" s="6" t="n">
        <v>19</v>
      </c>
      <c r="D12" s="6" t="n">
        <v>408</v>
      </c>
    </row>
    <row r="13" spans="1:4">
      <c r="A13" s="4" t="s">
        <v>90</v>
      </c>
      <c r="B13" s="6" t="n">
        <v>5185</v>
      </c>
      <c r="C13" s="6" t="n">
        <v>-131</v>
      </c>
      <c r="D13" s="6" t="n">
        <v>245</v>
      </c>
    </row>
    <row r="14" spans="1:4">
      <c r="A14" s="4" t="s">
        <v>91</v>
      </c>
      <c r="B14" s="6" t="n">
        <v>-153041</v>
      </c>
      <c r="C14" s="6" t="n">
        <v>399386</v>
      </c>
      <c r="D14" s="6" t="n">
        <v>276270</v>
      </c>
    </row>
    <row r="15" spans="1:4">
      <c r="A15" s="4" t="s">
        <v>92</v>
      </c>
      <c r="B15" s="6" t="n">
        <v>-53480</v>
      </c>
      <c r="C15" s="6" t="n">
        <v>154193</v>
      </c>
      <c r="D15" s="6" t="n">
        <v>109375</v>
      </c>
    </row>
    <row r="16" spans="1:4">
      <c r="A16" s="4" t="s">
        <v>93</v>
      </c>
      <c r="B16" s="7" t="n">
        <v>-99561</v>
      </c>
      <c r="C16" s="7" t="n">
        <v>245193</v>
      </c>
      <c r="D16" s="7" t="n">
        <v>166895</v>
      </c>
    </row>
    <row r="17" spans="1:4">
      <c r="A17" s="3" t="s">
        <v>94</v>
      </c>
    </row>
    <row r="18" spans="1:4">
      <c r="A18" s="4" t="s">
        <v>95</v>
      </c>
      <c r="B18" s="8" t="n">
        <v>-0.47</v>
      </c>
      <c r="C18" s="8" t="n">
        <v>1.14</v>
      </c>
      <c r="D18" s="8" t="n">
        <v>0.77</v>
      </c>
    </row>
    <row r="19" spans="1:4">
      <c r="A19" s="4" t="s">
        <v>96</v>
      </c>
      <c r="B19" s="9" t="n">
        <v>-0.47</v>
      </c>
      <c r="C19" s="9" t="n">
        <v>1.14</v>
      </c>
      <c r="D19" s="9" t="n">
        <v>0.77</v>
      </c>
    </row>
    <row r="20" spans="1:4">
      <c r="A20" s="4" t="s">
        <v>97</v>
      </c>
      <c r="B20" s="10" t="n">
        <v>0.155</v>
      </c>
      <c r="C20" s="10" t="n">
        <v>0.42</v>
      </c>
      <c r="D20" s="10"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9</v>
      </c>
    </row>
    <row r="3" spans="1:4">
      <c r="A3" s="3" t="s">
        <v>383</v>
      </c>
    </row>
    <row r="4" spans="1:4">
      <c r="A4" s="4" t="s">
        <v>384</v>
      </c>
      <c r="B4" s="7" t="n">
        <v>-24727</v>
      </c>
      <c r="C4" s="7" t="n">
        <v>119074</v>
      </c>
      <c r="D4" s="7" t="n">
        <v>104890</v>
      </c>
    </row>
    <row r="5" spans="1:4">
      <c r="A5" s="4" t="s">
        <v>385</v>
      </c>
      <c r="B5" s="6" t="n">
        <v>-3638</v>
      </c>
      <c r="C5" s="6" t="n">
        <v>19858</v>
      </c>
      <c r="D5" s="6" t="n">
        <v>15627</v>
      </c>
    </row>
    <row r="6" spans="1:4">
      <c r="A6" s="4" t="s">
        <v>386</v>
      </c>
      <c r="B6" s="6" t="n">
        <v>7898</v>
      </c>
      <c r="C6" s="6" t="n">
        <v>2907</v>
      </c>
      <c r="D6" s="6" t="n">
        <v>1918</v>
      </c>
    </row>
    <row r="7" spans="1:4">
      <c r="A7" s="3" t="s">
        <v>387</v>
      </c>
    </row>
    <row r="8" spans="1:4">
      <c r="A8" s="4" t="s">
        <v>384</v>
      </c>
      <c r="B8" s="6" t="n">
        <v>-31178</v>
      </c>
      <c r="C8" s="6" t="n">
        <v>11514</v>
      </c>
      <c r="D8" s="6" t="n">
        <v>-12025</v>
      </c>
    </row>
    <row r="9" spans="1:4">
      <c r="A9" s="4" t="s">
        <v>385</v>
      </c>
      <c r="B9" s="6" t="n">
        <v>-1835</v>
      </c>
      <c r="C9" s="6" t="n">
        <v>840</v>
      </c>
      <c r="D9" s="6" t="n">
        <v>-1035</v>
      </c>
    </row>
    <row r="10" spans="1:4">
      <c r="A10" s="4" t="s">
        <v>388</v>
      </c>
      <c r="B10" s="7" t="n">
        <v>-53480</v>
      </c>
      <c r="C10" s="7" t="n">
        <v>154193</v>
      </c>
      <c r="D10" s="7" t="n">
        <v>1093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9</v>
      </c>
    </row>
    <row r="3" spans="1:4">
      <c r="A3" s="3" t="s">
        <v>165</v>
      </c>
    </row>
    <row r="4" spans="1:4">
      <c r="A4" s="4" t="s">
        <v>390</v>
      </c>
      <c r="B4" s="4" t="s">
        <v>391</v>
      </c>
      <c r="C4" s="4" t="s">
        <v>391</v>
      </c>
      <c r="D4" s="4" t="s">
        <v>391</v>
      </c>
    </row>
    <row r="5" spans="1:4">
      <c r="A5" s="4" t="s">
        <v>392</v>
      </c>
      <c r="B5" s="4" t="s">
        <v>60</v>
      </c>
      <c r="C5" s="4" t="s">
        <v>393</v>
      </c>
      <c r="D5" s="4" t="s">
        <v>394</v>
      </c>
    </row>
    <row r="6" spans="1:4">
      <c r="A6" s="4" t="s">
        <v>395</v>
      </c>
      <c r="B6" s="4" t="s">
        <v>396</v>
      </c>
      <c r="C6" s="4" t="s">
        <v>397</v>
      </c>
      <c r="D6" s="4" t="s">
        <v>398</v>
      </c>
    </row>
    <row r="7" spans="1:4">
      <c r="A7" s="4" t="s">
        <v>399</v>
      </c>
      <c r="B7" s="4" t="s">
        <v>400</v>
      </c>
      <c r="C7" s="4" t="s">
        <v>401</v>
      </c>
      <c r="D7" s="4" t="s">
        <v>402</v>
      </c>
    </row>
    <row r="8" spans="1:4">
      <c r="A8" s="4" t="s">
        <v>403</v>
      </c>
      <c r="B8" s="4" t="s">
        <v>404</v>
      </c>
      <c r="C8" s="4" t="s">
        <v>405</v>
      </c>
      <c r="D8" s="4" t="s">
        <v>405</v>
      </c>
    </row>
    <row r="9" spans="1:4">
      <c r="A9" s="4" t="s">
        <v>406</v>
      </c>
      <c r="B9" s="4" t="s">
        <v>407</v>
      </c>
      <c r="C9" s="4" t="s">
        <v>408</v>
      </c>
      <c r="D9" s="4" t="s">
        <v>4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7" t="n">
        <v>7274</v>
      </c>
      <c r="C3" s="7" t="n">
        <v>7675</v>
      </c>
    </row>
    <row r="4" spans="1:3">
      <c r="A4" s="4" t="s">
        <v>413</v>
      </c>
      <c r="B4" s="6" t="n">
        <v>12048</v>
      </c>
      <c r="C4" s="6" t="n">
        <v>12555</v>
      </c>
    </row>
    <row r="5" spans="1:3">
      <c r="A5" s="4" t="s">
        <v>414</v>
      </c>
      <c r="B5" s="6" t="n">
        <v>370</v>
      </c>
      <c r="C5" s="6" t="n">
        <v>451</v>
      </c>
    </row>
    <row r="6" spans="1:3">
      <c r="A6" s="4" t="s">
        <v>415</v>
      </c>
      <c r="B6" s="6" t="n">
        <v>4041</v>
      </c>
      <c r="C6" s="6" t="n">
        <v>5755</v>
      </c>
    </row>
    <row r="7" spans="1:3">
      <c r="A7" s="4" t="s">
        <v>416</v>
      </c>
      <c r="B7" s="6" t="n">
        <v>1330</v>
      </c>
      <c r="C7" s="6" t="n">
        <v>2833</v>
      </c>
    </row>
    <row r="8" spans="1:3">
      <c r="A8" s="4" t="s">
        <v>417</v>
      </c>
      <c r="B8" s="6" t="n">
        <v>5885</v>
      </c>
      <c r="C8" s="6" t="n">
        <v>5583</v>
      </c>
    </row>
    <row r="9" spans="1:3">
      <c r="A9" s="4" t="s">
        <v>418</v>
      </c>
      <c r="B9" s="6" t="n">
        <v>4704</v>
      </c>
      <c r="C9" s="6" t="n">
        <v>2121</v>
      </c>
    </row>
    <row r="10" spans="1:3">
      <c r="A10" s="4" t="s">
        <v>419</v>
      </c>
      <c r="B10" s="6" t="n">
        <v>-276</v>
      </c>
      <c r="C10" s="6" t="n">
        <v>-2</v>
      </c>
    </row>
    <row r="11" spans="1:3">
      <c r="A11" s="4" t="s">
        <v>420</v>
      </c>
      <c r="B11" s="6" t="n">
        <v>35376</v>
      </c>
      <c r="C11" s="6" t="n">
        <v>36971</v>
      </c>
    </row>
    <row r="12" spans="1:3">
      <c r="A12" s="3" t="s">
        <v>421</v>
      </c>
    </row>
    <row r="13" spans="1:3">
      <c r="A13" s="4" t="s">
        <v>422</v>
      </c>
      <c r="B13" s="6" t="n">
        <v>-137606</v>
      </c>
      <c r="C13" s="6" t="n">
        <v>-172813</v>
      </c>
    </row>
    <row r="14" spans="1:3">
      <c r="A14" s="4" t="s">
        <v>423</v>
      </c>
      <c r="B14" s="6" t="n">
        <v>-8887</v>
      </c>
      <c r="C14" s="6" t="n">
        <v>-7974</v>
      </c>
    </row>
    <row r="15" spans="1:3">
      <c r="A15" s="4" t="s">
        <v>418</v>
      </c>
      <c r="B15" s="6" t="n">
        <v>-4378</v>
      </c>
      <c r="C15" s="6" t="n">
        <v>-3739</v>
      </c>
    </row>
    <row r="16" spans="1:3">
      <c r="A16" s="4" t="s">
        <v>424</v>
      </c>
      <c r="B16" s="6" t="n">
        <v>-150871</v>
      </c>
      <c r="C16" s="6" t="n">
        <v>-184526</v>
      </c>
    </row>
    <row r="17" spans="1:3">
      <c r="A17" s="4" t="s">
        <v>425</v>
      </c>
      <c r="B17" s="7" t="n">
        <v>-115495</v>
      </c>
      <c r="C17" s="7" t="n">
        <v>-147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23267000</v>
      </c>
      <c r="C4" s="7" t="n">
        <v>16345000</v>
      </c>
    </row>
    <row r="5" spans="1:3">
      <c r="A5" s="4" t="s">
        <v>429</v>
      </c>
      <c r="B5" s="6" t="n">
        <v>2171000</v>
      </c>
      <c r="C5" s="6" t="n">
        <v>5193000</v>
      </c>
    </row>
    <row r="6" spans="1:3">
      <c r="A6" s="4" t="s">
        <v>430</v>
      </c>
      <c r="B6" s="6" t="n">
        <v>714000</v>
      </c>
      <c r="C6" s="6" t="n">
        <v>1729000</v>
      </c>
    </row>
    <row r="7" spans="1:3">
      <c r="A7" s="4" t="s">
        <v>431</v>
      </c>
      <c r="B7" s="7" t="n">
        <v>26152000</v>
      </c>
      <c r="C7" s="7" t="n">
        <v>2326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32</v>
      </c>
      <c r="B1" s="2" t="s">
        <v>1</v>
      </c>
    </row>
    <row r="2" spans="1:4">
      <c r="B2" s="2" t="s">
        <v>2</v>
      </c>
      <c r="C2" s="2" t="s">
        <v>32</v>
      </c>
      <c r="D2" s="2" t="s">
        <v>79</v>
      </c>
    </row>
    <row r="3" spans="1:4">
      <c r="A3" s="3" t="s">
        <v>433</v>
      </c>
    </row>
    <row r="4" spans="1:4">
      <c r="A4" s="4" t="s">
        <v>434</v>
      </c>
      <c r="B4" s="7" t="n">
        <v>12600</v>
      </c>
    </row>
    <row r="5" spans="1:4">
      <c r="A5" s="4" t="s">
        <v>435</v>
      </c>
      <c r="B5" s="6" t="n">
        <v>500</v>
      </c>
    </row>
    <row r="6" spans="1:4">
      <c r="A6" s="4" t="s">
        <v>436</v>
      </c>
      <c r="B6" s="6" t="n">
        <v>276</v>
      </c>
      <c r="C6" s="7" t="n">
        <v>2</v>
      </c>
    </row>
    <row r="7" spans="1:4">
      <c r="A7" s="4" t="s">
        <v>437</v>
      </c>
      <c r="B7" s="6" t="n">
        <v>-7900</v>
      </c>
      <c r="C7" s="6" t="n">
        <v>152200</v>
      </c>
      <c r="D7" s="7" t="n">
        <v>122900</v>
      </c>
    </row>
    <row r="8" spans="1:4">
      <c r="A8" s="4" t="s">
        <v>438</v>
      </c>
      <c r="B8" s="6" t="n">
        <v>411</v>
      </c>
      <c r="C8" s="6" t="n">
        <v>146</v>
      </c>
    </row>
    <row r="9" spans="1:4">
      <c r="A9" s="4" t="s">
        <v>439</v>
      </c>
      <c r="B9" s="6" t="n">
        <v>13500</v>
      </c>
      <c r="C9" s="7" t="n">
        <v>16200</v>
      </c>
      <c r="D9" s="7" t="n">
        <v>21800</v>
      </c>
    </row>
    <row r="10" spans="1:4">
      <c r="A10" s="4" t="s">
        <v>440</v>
      </c>
    </row>
    <row r="11" spans="1:4">
      <c r="A11" s="3" t="s">
        <v>433</v>
      </c>
    </row>
    <row r="12" spans="1:4">
      <c r="A12" s="4" t="s">
        <v>441</v>
      </c>
      <c r="B12" s="6" t="n">
        <v>9600</v>
      </c>
    </row>
    <row r="13" spans="1:4">
      <c r="A13" s="4" t="s">
        <v>436</v>
      </c>
      <c r="B13" s="7" t="n">
        <v>2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2</v>
      </c>
      <c r="B1" s="2" t="s">
        <v>1</v>
      </c>
    </row>
    <row r="2" spans="1:4">
      <c r="B2" s="2" t="s">
        <v>2</v>
      </c>
      <c r="C2" s="2" t="s">
        <v>32</v>
      </c>
      <c r="D2" s="2" t="s">
        <v>79</v>
      </c>
    </row>
    <row r="3" spans="1:4">
      <c r="A3" s="3" t="s">
        <v>443</v>
      </c>
    </row>
    <row r="4" spans="1:4">
      <c r="A4" s="4" t="s">
        <v>444</v>
      </c>
      <c r="B4" s="7" t="n">
        <v>1913</v>
      </c>
      <c r="C4" s="7" t="n">
        <v>2295</v>
      </c>
      <c r="D4" s="7" t="n">
        <v>2090</v>
      </c>
    </row>
    <row r="5" spans="1:4">
      <c r="A5" s="4" t="s">
        <v>445</v>
      </c>
      <c r="B5" s="6" t="n">
        <v>534</v>
      </c>
      <c r="C5" s="6" t="n">
        <v>563</v>
      </c>
      <c r="D5" s="6" t="n">
        <v>935</v>
      </c>
    </row>
    <row r="6" spans="1:4">
      <c r="A6" s="4" t="s">
        <v>446</v>
      </c>
      <c r="B6" s="7" t="n">
        <v>1169</v>
      </c>
      <c r="C6" s="7" t="n">
        <v>1314</v>
      </c>
      <c r="D6" s="7" t="n">
        <v>618</v>
      </c>
    </row>
    <row r="7" spans="1:4">
      <c r="A7" s="4" t="s">
        <v>447</v>
      </c>
      <c r="B7" s="4" t="s">
        <v>448</v>
      </c>
      <c r="C7" s="4" t="s">
        <v>448</v>
      </c>
      <c r="D7" s="4"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s>
  <sheetData>
    <row r="1" spans="1:4">
      <c r="A1" s="1" t="s">
        <v>450</v>
      </c>
      <c r="B1" s="2" t="s">
        <v>451</v>
      </c>
      <c r="C1" s="2" t="s">
        <v>1</v>
      </c>
    </row>
    <row r="2" spans="1:4">
      <c r="B2" s="2" t="s">
        <v>452</v>
      </c>
      <c r="C2" s="2" t="s">
        <v>2</v>
      </c>
      <c r="D2" s="2" t="s">
        <v>32</v>
      </c>
    </row>
    <row r="3" spans="1:4">
      <c r="A3" s="4" t="s">
        <v>453</v>
      </c>
    </row>
    <row r="4" spans="1:4">
      <c r="A4" s="3" t="s">
        <v>443</v>
      </c>
    </row>
    <row r="5" spans="1:4">
      <c r="A5" s="4" t="s">
        <v>454</v>
      </c>
      <c r="C5" s="7" t="n">
        <v>125</v>
      </c>
      <c r="D5" s="7" t="n">
        <v>350</v>
      </c>
    </row>
    <row r="6" spans="1:4">
      <c r="A6" s="4" t="s">
        <v>455</v>
      </c>
      <c r="C6" s="4" t="s">
        <v>456</v>
      </c>
    </row>
    <row r="7" spans="1:4">
      <c r="A7" s="4" t="s">
        <v>457</v>
      </c>
      <c r="C7" s="4" t="s">
        <v>341</v>
      </c>
    </row>
    <row r="8" spans="1:4">
      <c r="A8" s="4" t="s">
        <v>458</v>
      </c>
      <c r="B8" s="11" t="n">
        <v>0.7</v>
      </c>
    </row>
    <row r="9" spans="1:4">
      <c r="A9" s="4" t="s">
        <v>459</v>
      </c>
      <c r="B9" s="4" t="s">
        <v>460</v>
      </c>
    </row>
    <row r="10" spans="1:4">
      <c r="A10" s="4" t="s">
        <v>461</v>
      </c>
      <c r="C10" s="7" t="n">
        <v>3</v>
      </c>
    </row>
    <row r="11" spans="1:4">
      <c r="A11" s="4" t="s">
        <v>462</v>
      </c>
      <c r="C11" s="11" t="n">
        <v>0.3</v>
      </c>
    </row>
    <row r="12" spans="1:4">
      <c r="A12" s="4" t="s">
        <v>463</v>
      </c>
      <c r="C12" s="4" t="s">
        <v>464</v>
      </c>
    </row>
    <row r="13" spans="1:4">
      <c r="A13" s="4" t="s">
        <v>465</v>
      </c>
    </row>
    <row r="14" spans="1:4">
      <c r="A14" s="3" t="s">
        <v>443</v>
      </c>
    </row>
    <row r="15" spans="1:4">
      <c r="A15" s="4" t="s">
        <v>466</v>
      </c>
      <c r="C15" s="4" t="s">
        <v>467</v>
      </c>
    </row>
    <row r="16" spans="1:4">
      <c r="A16" s="4" t="s">
        <v>468</v>
      </c>
    </row>
    <row r="17" spans="1:4">
      <c r="A17" s="3" t="s">
        <v>443</v>
      </c>
    </row>
    <row r="18" spans="1:4">
      <c r="A18" s="4" t="s">
        <v>466</v>
      </c>
      <c r="C18" s="4" t="s">
        <v>469</v>
      </c>
    </row>
    <row r="19" spans="1:4">
      <c r="A19" s="4" t="s">
        <v>470</v>
      </c>
    </row>
    <row r="20" spans="1:4">
      <c r="A20" s="3" t="s">
        <v>443</v>
      </c>
    </row>
    <row r="21" spans="1:4">
      <c r="A21" s="4" t="s">
        <v>471</v>
      </c>
      <c r="C21" s="4" t="s">
        <v>402</v>
      </c>
    </row>
    <row r="22" spans="1:4">
      <c r="A22" s="4" t="s">
        <v>472</v>
      </c>
      <c r="C22" s="4" t="s">
        <v>473</v>
      </c>
    </row>
    <row r="23" spans="1:4">
      <c r="A23" s="4" t="s">
        <v>474</v>
      </c>
    </row>
    <row r="24" spans="1:4">
      <c r="A24" s="3" t="s">
        <v>443</v>
      </c>
    </row>
    <row r="25" spans="1:4">
      <c r="A25" s="4" t="s">
        <v>475</v>
      </c>
      <c r="C25" s="4" t="s">
        <v>460</v>
      </c>
    </row>
    <row r="26" spans="1:4">
      <c r="A26" s="4" t="s">
        <v>476</v>
      </c>
    </row>
    <row r="27" spans="1:4">
      <c r="A27" s="3" t="s">
        <v>443</v>
      </c>
    </row>
    <row r="28" spans="1:4">
      <c r="A28" s="4" t="s">
        <v>475</v>
      </c>
      <c r="C28" s="4" t="s">
        <v>477</v>
      </c>
    </row>
    <row r="29" spans="1:4">
      <c r="A29" s="4" t="s">
        <v>478</v>
      </c>
    </row>
    <row r="30" spans="1:4">
      <c r="A30" s="3" t="s">
        <v>443</v>
      </c>
    </row>
    <row r="31" spans="1:4">
      <c r="A31" s="4" t="s">
        <v>471</v>
      </c>
      <c r="C31" s="4" t="s">
        <v>479</v>
      </c>
    </row>
    <row r="32" spans="1:4">
      <c r="A32" s="4" t="s">
        <v>472</v>
      </c>
      <c r="C32" s="4" t="s">
        <v>480</v>
      </c>
    </row>
    <row r="33" spans="1:4">
      <c r="A33" s="4" t="s">
        <v>481</v>
      </c>
    </row>
    <row r="34" spans="1:4">
      <c r="A34" s="3" t="s">
        <v>443</v>
      </c>
    </row>
    <row r="35" spans="1:4">
      <c r="A35" s="4" t="s">
        <v>475</v>
      </c>
      <c r="C35" s="4" t="s">
        <v>460</v>
      </c>
    </row>
    <row r="36" spans="1:4">
      <c r="A36" s="4" t="s">
        <v>482</v>
      </c>
    </row>
    <row r="37" spans="1:4">
      <c r="A37" s="3" t="s">
        <v>443</v>
      </c>
    </row>
    <row r="38" spans="1:4">
      <c r="A38" s="4" t="s">
        <v>475</v>
      </c>
      <c r="C38" s="4" t="s">
        <v>477</v>
      </c>
    </row>
    <row r="39" spans="1:4">
      <c r="A39" s="4" t="s">
        <v>483</v>
      </c>
    </row>
    <row r="40" spans="1:4">
      <c r="A40" s="3" t="s">
        <v>443</v>
      </c>
    </row>
    <row r="41" spans="1:4">
      <c r="A41" s="4" t="s">
        <v>454</v>
      </c>
      <c r="C41" s="7" t="n">
        <v>125</v>
      </c>
    </row>
    <row r="42" spans="1:4">
      <c r="A42" s="4" t="s">
        <v>484</v>
      </c>
    </row>
    <row r="43" spans="1:4">
      <c r="A43" s="3" t="s">
        <v>443</v>
      </c>
    </row>
    <row r="44" spans="1:4">
      <c r="A44" s="4" t="s">
        <v>454</v>
      </c>
      <c r="C44" s="6" t="n">
        <v>50</v>
      </c>
    </row>
    <row r="45" spans="1:4">
      <c r="A45" s="4" t="s">
        <v>485</v>
      </c>
    </row>
    <row r="46" spans="1:4">
      <c r="A46" s="3" t="s">
        <v>443</v>
      </c>
    </row>
    <row r="47" spans="1:4">
      <c r="A47" s="4" t="s">
        <v>454</v>
      </c>
      <c r="B47" s="7" t="n">
        <v>35</v>
      </c>
      <c r="C47" s="7"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486</v>
      </c>
      <c r="B1" s="2" t="s">
        <v>1</v>
      </c>
    </row>
    <row r="2" spans="1:2">
      <c r="B2" s="2" t="s">
        <v>2</v>
      </c>
    </row>
    <row r="3" spans="1:2">
      <c r="A3" s="3" t="s">
        <v>443</v>
      </c>
    </row>
    <row r="4" spans="1:2">
      <c r="A4" s="4" t="s">
        <v>472</v>
      </c>
      <c r="B4" s="4" t="s">
        <v>487</v>
      </c>
    </row>
    <row r="5" spans="1:2">
      <c r="A5" s="4" t="s">
        <v>488</v>
      </c>
    </row>
    <row r="6" spans="1:2">
      <c r="A6" s="3" t="s">
        <v>443</v>
      </c>
    </row>
    <row r="7" spans="1:2">
      <c r="A7" s="4" t="s">
        <v>475</v>
      </c>
      <c r="B7" s="4" t="s">
        <v>477</v>
      </c>
    </row>
    <row r="8" spans="1:2">
      <c r="A8" s="4" t="s">
        <v>489</v>
      </c>
    </row>
    <row r="9" spans="1:2">
      <c r="A9" s="3" t="s">
        <v>443</v>
      </c>
    </row>
    <row r="10" spans="1:2">
      <c r="A10" s="4" t="s">
        <v>475</v>
      </c>
      <c r="B10"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r="A1" s="1" t="s">
        <v>491</v>
      </c>
      <c r="B1" s="2" t="s">
        <v>492</v>
      </c>
      <c r="C1" s="2" t="s">
        <v>493</v>
      </c>
      <c r="D1" s="2" t="s">
        <v>494</v>
      </c>
    </row>
    <row r="2" spans="1:4">
      <c r="A2" s="3" t="s">
        <v>443</v>
      </c>
    </row>
    <row r="3" spans="1:4">
      <c r="A3" s="4" t="s">
        <v>495</v>
      </c>
      <c r="C3" s="4" t="s">
        <v>496</v>
      </c>
    </row>
    <row r="4" spans="1:4">
      <c r="A4" s="4" t="s">
        <v>497</v>
      </c>
      <c r="C4" s="12" t="n">
        <v>2.5</v>
      </c>
    </row>
    <row r="5" spans="1:4">
      <c r="A5" s="4" t="s">
        <v>498</v>
      </c>
      <c r="C5" s="4" t="s">
        <v>499</v>
      </c>
    </row>
    <row r="6" spans="1:4">
      <c r="A6" s="4" t="s">
        <v>500</v>
      </c>
      <c r="C6" s="6" t="n">
        <v>2</v>
      </c>
    </row>
    <row r="7" spans="1:4">
      <c r="A7" s="4" t="s">
        <v>501</v>
      </c>
      <c r="C7" s="4" t="s">
        <v>60</v>
      </c>
    </row>
    <row r="8" spans="1:4">
      <c r="A8" s="4" t="s">
        <v>502</v>
      </c>
      <c r="C8" s="7" t="n">
        <v>95700000</v>
      </c>
    </row>
    <row r="9" spans="1:4">
      <c r="A9" s="4" t="s">
        <v>484</v>
      </c>
    </row>
    <row r="10" spans="1:4">
      <c r="A10" s="3" t="s">
        <v>443</v>
      </c>
    </row>
    <row r="11" spans="1:4">
      <c r="A11" s="4" t="s">
        <v>501</v>
      </c>
      <c r="C11" s="6" t="n">
        <v>29300000</v>
      </c>
    </row>
    <row r="12" spans="1:4">
      <c r="A12" s="4" t="s">
        <v>454</v>
      </c>
      <c r="C12" s="7" t="n">
        <v>50000000</v>
      </c>
    </row>
    <row r="13" spans="1:4">
      <c r="A13" s="4" t="s">
        <v>453</v>
      </c>
    </row>
    <row r="14" spans="1:4">
      <c r="A14" s="3" t="s">
        <v>443</v>
      </c>
    </row>
    <row r="15" spans="1:4">
      <c r="A15" s="4" t="s">
        <v>501</v>
      </c>
      <c r="D15" s="7" t="n">
        <v>224500000</v>
      </c>
    </row>
    <row r="16" spans="1:4">
      <c r="A16" s="4" t="s">
        <v>457</v>
      </c>
      <c r="C16" s="4" t="s">
        <v>341</v>
      </c>
    </row>
    <row r="17" spans="1:4">
      <c r="A17" s="4" t="s">
        <v>454</v>
      </c>
      <c r="C17" s="7" t="n">
        <v>125000000</v>
      </c>
      <c r="D17" s="7" t="n">
        <v>350000000</v>
      </c>
    </row>
    <row r="18" spans="1:4">
      <c r="A18" s="4" t="s">
        <v>503</v>
      </c>
    </row>
    <row r="19" spans="1:4">
      <c r="A19" s="3" t="s">
        <v>443</v>
      </c>
    </row>
    <row r="20" spans="1:4">
      <c r="A20" s="4" t="s">
        <v>502</v>
      </c>
      <c r="B20" s="7" t="n">
        <v>125000000</v>
      </c>
    </row>
    <row r="21" spans="1:4">
      <c r="A21" s="4" t="s">
        <v>504</v>
      </c>
    </row>
    <row r="22" spans="1:4">
      <c r="A22" s="3" t="s">
        <v>443</v>
      </c>
    </row>
    <row r="23" spans="1:4">
      <c r="A23" s="4" t="s">
        <v>457</v>
      </c>
      <c r="B23" s="4" t="s">
        <v>505</v>
      </c>
    </row>
    <row r="24" spans="1:4">
      <c r="A24" s="4" t="s">
        <v>454</v>
      </c>
      <c r="B24" s="7" t="n">
        <v>35000000</v>
      </c>
    </row>
    <row r="25" spans="1:4">
      <c r="A25" s="4" t="s">
        <v>506</v>
      </c>
      <c r="B25" s="4" t="s">
        <v>5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r="1" spans="1:4">
      <c r="A1" s="1" t="s">
        <v>508</v>
      </c>
      <c r="C1" s="2" t="s">
        <v>1</v>
      </c>
    </row>
    <row r="2" spans="1:4">
      <c r="C2" s="2" t="s">
        <v>2</v>
      </c>
      <c r="D2" s="2" t="s">
        <v>32</v>
      </c>
    </row>
    <row r="3" spans="1:4">
      <c r="A3" s="3" t="s">
        <v>509</v>
      </c>
    </row>
    <row r="4" spans="1:4">
      <c r="A4" s="4" t="s">
        <v>510</v>
      </c>
      <c r="C4" s="7" t="n">
        <v>-17833</v>
      </c>
      <c r="D4" s="7" t="n">
        <v>-10115</v>
      </c>
    </row>
    <row r="5" spans="1:4">
      <c r="A5" s="3" t="s">
        <v>511</v>
      </c>
    </row>
    <row r="6" spans="1:4">
      <c r="A6" s="4" t="s">
        <v>512</v>
      </c>
      <c r="C6" s="6" t="n">
        <v>-196</v>
      </c>
      <c r="D6" s="6" t="n">
        <v>-12039</v>
      </c>
    </row>
    <row r="7" spans="1:4">
      <c r="A7" s="4" t="s">
        <v>513</v>
      </c>
      <c r="C7" s="6" t="n">
        <v>-586</v>
      </c>
      <c r="D7" s="6" t="n">
        <v>3984</v>
      </c>
    </row>
    <row r="8" spans="1:4">
      <c r="A8" s="3" t="s">
        <v>514</v>
      </c>
    </row>
    <row r="9" spans="1:4">
      <c r="A9" s="4" t="s">
        <v>515</v>
      </c>
      <c r="C9" s="6" t="n">
        <v>144</v>
      </c>
    </row>
    <row r="10" spans="1:4">
      <c r="A10" s="4" t="s">
        <v>516</v>
      </c>
      <c r="B10" s="4" t="s">
        <v>517</v>
      </c>
      <c r="C10" s="6" t="n">
        <v>502</v>
      </c>
      <c r="D10" s="6" t="n">
        <v>337</v>
      </c>
    </row>
    <row r="11" spans="1:4">
      <c r="A11" s="4" t="s">
        <v>518</v>
      </c>
      <c r="C11" s="6" t="n">
        <v>-136</v>
      </c>
      <c r="D11" s="6" t="n">
        <v>-7718</v>
      </c>
    </row>
    <row r="12" spans="1:4">
      <c r="A12" s="4" t="s">
        <v>510</v>
      </c>
      <c r="C12" s="6" t="n">
        <v>-17969</v>
      </c>
      <c r="D12" s="6" t="n">
        <v>-17833</v>
      </c>
    </row>
    <row r="13" spans="1:4">
      <c r="A13" s="4" t="s">
        <v>519</v>
      </c>
    </row>
    <row r="14" spans="1:4">
      <c r="A14" s="3" t="s">
        <v>509</v>
      </c>
    </row>
    <row r="15" spans="1:4">
      <c r="A15" s="4" t="s">
        <v>510</v>
      </c>
      <c r="C15" s="6" t="n">
        <v>-16246</v>
      </c>
      <c r="D15" s="6" t="n">
        <v>-9760</v>
      </c>
    </row>
    <row r="16" spans="1:4">
      <c r="A16" s="3" t="s">
        <v>511</v>
      </c>
    </row>
    <row r="17" spans="1:4">
      <c r="A17" s="4" t="s">
        <v>512</v>
      </c>
      <c r="C17" s="6" t="n">
        <v>1621</v>
      </c>
      <c r="D17" s="6" t="n">
        <v>-10745</v>
      </c>
    </row>
    <row r="18" spans="1:4">
      <c r="A18" s="4" t="s">
        <v>513</v>
      </c>
      <c r="C18" s="7" t="n">
        <v>-592</v>
      </c>
      <c r="D18" s="6" t="n">
        <v>3922</v>
      </c>
    </row>
    <row r="19" spans="1:4">
      <c r="A19" s="3" t="s">
        <v>514</v>
      </c>
    </row>
    <row r="20" spans="1:4">
      <c r="A20" s="4" t="s">
        <v>515</v>
      </c>
      <c r="C20" s="4" t="s">
        <v>60</v>
      </c>
    </row>
    <row r="21" spans="1:4">
      <c r="A21" s="4" t="s">
        <v>516</v>
      </c>
      <c r="B21" s="4" t="s">
        <v>517</v>
      </c>
      <c r="C21" s="7" t="n">
        <v>502</v>
      </c>
      <c r="D21" s="6" t="n">
        <v>337</v>
      </c>
    </row>
    <row r="22" spans="1:4">
      <c r="A22" s="4" t="s">
        <v>518</v>
      </c>
      <c r="C22" s="6" t="n">
        <v>1531</v>
      </c>
      <c r="D22" s="6" t="n">
        <v>-6486</v>
      </c>
    </row>
    <row r="23" spans="1:4">
      <c r="A23" s="4" t="s">
        <v>510</v>
      </c>
      <c r="C23" s="6" t="n">
        <v>-14715</v>
      </c>
      <c r="D23" s="6" t="n">
        <v>-16246</v>
      </c>
    </row>
    <row r="24" spans="1:4">
      <c r="A24" s="4" t="s">
        <v>520</v>
      </c>
    </row>
    <row r="25" spans="1:4">
      <c r="A25" s="3" t="s">
        <v>509</v>
      </c>
    </row>
    <row r="26" spans="1:4">
      <c r="A26" s="4" t="s">
        <v>510</v>
      </c>
      <c r="C26" s="6" t="n">
        <v>-98</v>
      </c>
      <c r="D26" s="6" t="n">
        <v>10</v>
      </c>
    </row>
    <row r="27" spans="1:4">
      <c r="A27" s="3" t="s">
        <v>511</v>
      </c>
    </row>
    <row r="28" spans="1:4">
      <c r="A28" s="4" t="s">
        <v>512</v>
      </c>
      <c r="C28" s="6" t="n">
        <v>-16</v>
      </c>
      <c r="D28" s="6" t="n">
        <v>-170</v>
      </c>
    </row>
    <row r="29" spans="1:4">
      <c r="A29" s="4" t="s">
        <v>513</v>
      </c>
      <c r="C29" s="6" t="n">
        <v>6</v>
      </c>
      <c r="D29" s="7" t="n">
        <v>62</v>
      </c>
    </row>
    <row r="30" spans="1:4">
      <c r="A30" s="3" t="s">
        <v>514</v>
      </c>
    </row>
    <row r="31" spans="1:4">
      <c r="A31" s="4" t="s">
        <v>515</v>
      </c>
      <c r="C31" s="7" t="n">
        <v>144</v>
      </c>
    </row>
    <row r="32" spans="1:4">
      <c r="A32" s="4" t="s">
        <v>516</v>
      </c>
      <c r="B32" s="4" t="s">
        <v>517</v>
      </c>
      <c r="C32" s="4" t="s">
        <v>60</v>
      </c>
      <c r="D32" s="4" t="s">
        <v>60</v>
      </c>
    </row>
    <row r="33" spans="1:4">
      <c r="A33" s="4" t="s">
        <v>518</v>
      </c>
      <c r="C33" s="7" t="n">
        <v>134</v>
      </c>
      <c r="D33" s="7" t="n">
        <v>-108</v>
      </c>
    </row>
    <row r="34" spans="1:4">
      <c r="A34" s="4" t="s">
        <v>510</v>
      </c>
      <c r="C34" s="6" t="n">
        <v>36</v>
      </c>
      <c r="D34" s="6" t="n">
        <v>-98</v>
      </c>
    </row>
    <row r="35" spans="1:4">
      <c r="A35" s="4" t="s">
        <v>521</v>
      </c>
    </row>
    <row r="36" spans="1:4">
      <c r="A36" s="3" t="s">
        <v>509</v>
      </c>
    </row>
    <row r="37" spans="1:4">
      <c r="A37" s="4" t="s">
        <v>510</v>
      </c>
      <c r="C37" s="6" t="n">
        <v>-1489</v>
      </c>
      <c r="D37" s="6" t="n">
        <v>-365</v>
      </c>
    </row>
    <row r="38" spans="1:4">
      <c r="A38" s="3" t="s">
        <v>511</v>
      </c>
    </row>
    <row r="39" spans="1:4">
      <c r="A39" s="4" t="s">
        <v>512</v>
      </c>
      <c r="C39" s="7" t="n">
        <v>-1801</v>
      </c>
      <c r="D39" s="7" t="n">
        <v>-1124</v>
      </c>
    </row>
    <row r="40" spans="1:4">
      <c r="A40" s="4" t="s">
        <v>513</v>
      </c>
      <c r="C40" s="4" t="s">
        <v>60</v>
      </c>
      <c r="D40" s="4" t="s">
        <v>60</v>
      </c>
    </row>
    <row r="41" spans="1:4">
      <c r="A41" s="3" t="s">
        <v>514</v>
      </c>
    </row>
    <row r="42" spans="1:4">
      <c r="A42" s="4" t="s">
        <v>515</v>
      </c>
      <c r="C42" s="4" t="s">
        <v>60</v>
      </c>
    </row>
    <row r="43" spans="1:4">
      <c r="A43" s="4" t="s">
        <v>516</v>
      </c>
      <c r="B43" s="4" t="s">
        <v>517</v>
      </c>
      <c r="C43" s="4" t="s">
        <v>60</v>
      </c>
      <c r="D43" s="4" t="s">
        <v>60</v>
      </c>
    </row>
    <row r="44" spans="1:4">
      <c r="A44" s="4" t="s">
        <v>518</v>
      </c>
      <c r="C44" s="7" t="n">
        <v>-1801</v>
      </c>
      <c r="D44" s="7" t="n">
        <v>-1124</v>
      </c>
    </row>
    <row r="45" spans="1:4">
      <c r="A45" s="4" t="s">
        <v>510</v>
      </c>
      <c r="C45" s="7" t="n">
        <v>-3290</v>
      </c>
      <c r="D45" s="7" t="n">
        <v>-1489</v>
      </c>
    </row>
    <row r="46" spans="1:4">
      <c r="A46" t="n"/>
    </row>
    <row r="47" spans="1:4">
      <c r="A47" s="4" t="s">
        <v>517</v>
      </c>
      <c r="B47" s="4" t="s">
        <v>522</v>
      </c>
    </row>
  </sheetData>
  <mergeCells count="4">
    <mergeCell ref="A1:B2"/>
    <mergeCell ref="C1:D1"/>
    <mergeCell ref="A46:C46"/>
    <mergeCell ref="B47:C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100</v>
      </c>
      <c r="B4" s="7" t="n">
        <v>-99561</v>
      </c>
      <c r="C4" s="7" t="n">
        <v>245193</v>
      </c>
      <c r="D4" s="7" t="n">
        <v>166895</v>
      </c>
    </row>
    <row r="5" spans="1:4">
      <c r="A5" s="3" t="s">
        <v>101</v>
      </c>
    </row>
    <row r="6" spans="1:4">
      <c r="A6" s="4" t="s">
        <v>102</v>
      </c>
      <c r="B6" s="6" t="n">
        <v>1531</v>
      </c>
      <c r="C6" s="6" t="n">
        <v>-6486</v>
      </c>
      <c r="D6" s="6" t="n">
        <v>4928</v>
      </c>
    </row>
    <row r="7" spans="1:4">
      <c r="A7" s="4" t="s">
        <v>103</v>
      </c>
      <c r="B7" s="6" t="n">
        <v>-1801</v>
      </c>
      <c r="C7" s="6" t="n">
        <v>-1124</v>
      </c>
      <c r="D7" s="6" t="n">
        <v>-778</v>
      </c>
    </row>
    <row r="8" spans="1:4">
      <c r="A8" s="4" t="s">
        <v>104</v>
      </c>
      <c r="B8" s="6" t="n">
        <v>134</v>
      </c>
      <c r="C8" s="6" t="n">
        <v>-108</v>
      </c>
      <c r="D8" s="6" t="n">
        <v>-19</v>
      </c>
    </row>
    <row r="9" spans="1:4">
      <c r="A9" s="4" t="s">
        <v>105</v>
      </c>
      <c r="B9" s="7" t="n">
        <v>-99697</v>
      </c>
      <c r="C9" s="7" t="n">
        <v>237475</v>
      </c>
      <c r="D9" s="7" t="n">
        <v>1710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4" t="s">
        <v>524</v>
      </c>
    </row>
    <row r="3" spans="1:3">
      <c r="A3" s="3" t="s">
        <v>525</v>
      </c>
    </row>
    <row r="4" spans="1:3">
      <c r="A4" s="4" t="s">
        <v>526</v>
      </c>
      <c r="B4" s="4" t="s">
        <v>60</v>
      </c>
      <c r="C4" s="4" t="s">
        <v>60</v>
      </c>
    </row>
    <row r="5" spans="1:3">
      <c r="A5" s="4" t="s">
        <v>527</v>
      </c>
      <c r="B5" s="7" t="n">
        <v>259</v>
      </c>
      <c r="C5" s="7" t="n">
        <v>275</v>
      </c>
    </row>
    <row r="6" spans="1:3">
      <c r="A6" s="4" t="s">
        <v>528</v>
      </c>
    </row>
    <row r="7" spans="1:3">
      <c r="A7" s="3" t="s">
        <v>525</v>
      </c>
    </row>
    <row r="8" spans="1:3">
      <c r="A8" s="4" t="s">
        <v>526</v>
      </c>
      <c r="B8" s="7" t="n">
        <v>16081</v>
      </c>
      <c r="C8" s="7" t="n">
        <v>16491</v>
      </c>
    </row>
    <row r="9" spans="1:3">
      <c r="A9" s="4" t="s">
        <v>527</v>
      </c>
      <c r="B9" s="4" t="s">
        <v>60</v>
      </c>
      <c r="C9" s="4" t="s">
        <v>60</v>
      </c>
    </row>
    <row r="10" spans="1:3">
      <c r="A10" s="4" t="s">
        <v>529</v>
      </c>
    </row>
    <row r="11" spans="1:3">
      <c r="A11" s="3" t="s">
        <v>525</v>
      </c>
    </row>
    <row r="12" spans="1:3">
      <c r="A12" s="4" t="s">
        <v>526</v>
      </c>
      <c r="B12" s="4" t="s">
        <v>60</v>
      </c>
      <c r="C12" s="4" t="s">
        <v>60</v>
      </c>
    </row>
    <row r="13" spans="1:3">
      <c r="A13" s="4" t="s">
        <v>527</v>
      </c>
      <c r="B13" s="4" t="s">
        <v>60</v>
      </c>
      <c r="C13" s="4" t="s">
        <v>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30</v>
      </c>
      <c r="B1" s="2" t="s">
        <v>2</v>
      </c>
      <c r="C1" s="2" t="s">
        <v>32</v>
      </c>
    </row>
    <row r="2" spans="1:3">
      <c r="A2" s="3" t="s">
        <v>443</v>
      </c>
    </row>
    <row r="3" spans="1:3">
      <c r="A3" s="4" t="s">
        <v>501</v>
      </c>
      <c r="B3" s="4" t="s">
        <v>60</v>
      </c>
    </row>
    <row r="4" spans="1:3">
      <c r="A4" s="4" t="s">
        <v>453</v>
      </c>
    </row>
    <row r="5" spans="1:3">
      <c r="A5" s="3" t="s">
        <v>443</v>
      </c>
    </row>
    <row r="6" spans="1:3">
      <c r="A6" s="4" t="s">
        <v>501</v>
      </c>
      <c r="C6" s="7" t="n">
        <v>224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1</v>
      </c>
      <c r="B1" s="2" t="s">
        <v>493</v>
      </c>
    </row>
    <row r="2" spans="1:2">
      <c r="A2" s="3" t="s">
        <v>174</v>
      </c>
    </row>
    <row r="3" spans="1:2">
      <c r="A3" s="6" t="n">
        <v>2016</v>
      </c>
      <c r="B3" s="7" t="n">
        <v>12013</v>
      </c>
    </row>
    <row r="4" spans="1:2">
      <c r="A4" s="6" t="n">
        <v>2017</v>
      </c>
      <c r="B4" s="6" t="n">
        <v>10974</v>
      </c>
    </row>
    <row r="5" spans="1:2">
      <c r="A5" s="6" t="n">
        <v>2018</v>
      </c>
      <c r="B5" s="6" t="n">
        <v>9823</v>
      </c>
    </row>
    <row r="6" spans="1:2">
      <c r="A6" s="6" t="n">
        <v>2019</v>
      </c>
      <c r="B6" s="6" t="n">
        <v>7521</v>
      </c>
    </row>
    <row r="7" spans="1:2">
      <c r="A7" s="6" t="n">
        <v>2020</v>
      </c>
      <c r="B7" s="6" t="n">
        <v>4708</v>
      </c>
    </row>
    <row r="8" spans="1:2">
      <c r="A8" s="4" t="s">
        <v>532</v>
      </c>
      <c r="B8" s="6" t="n">
        <v>7406</v>
      </c>
    </row>
    <row r="9" spans="1:2">
      <c r="A9" s="4" t="s">
        <v>533</v>
      </c>
      <c r="B9" s="7" t="n">
        <v>524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34</v>
      </c>
      <c r="B1" s="2" t="s">
        <v>1</v>
      </c>
    </row>
    <row r="2" spans="1:4">
      <c r="B2" s="2" t="s">
        <v>2</v>
      </c>
      <c r="C2" s="2" t="s">
        <v>32</v>
      </c>
      <c r="D2" s="2" t="s">
        <v>79</v>
      </c>
    </row>
    <row r="3" spans="1:4">
      <c r="A3" s="3" t="s">
        <v>174</v>
      </c>
    </row>
    <row r="4" spans="1:4">
      <c r="A4" s="4" t="s">
        <v>535</v>
      </c>
      <c r="B4" s="7" t="n">
        <v>20658000</v>
      </c>
      <c r="C4" s="7" t="n">
        <v>22968000</v>
      </c>
      <c r="D4" s="7" t="n">
        <v>2058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9</v>
      </c>
    </row>
    <row r="3" spans="1:4">
      <c r="A3" s="3" t="s">
        <v>537</v>
      </c>
    </row>
    <row r="4" spans="1:4">
      <c r="A4" s="4" t="s">
        <v>538</v>
      </c>
      <c r="B4" s="7" t="n">
        <v>42894</v>
      </c>
      <c r="C4" s="7" t="n">
        <v>47410</v>
      </c>
    </row>
    <row r="5" spans="1:4">
      <c r="A5" s="3" t="s">
        <v>539</v>
      </c>
    </row>
    <row r="6" spans="1:4">
      <c r="A6" s="4" t="s">
        <v>540</v>
      </c>
      <c r="B6" s="7" t="n">
        <v>47410</v>
      </c>
      <c r="C6" s="7" t="n">
        <v>37528</v>
      </c>
    </row>
    <row r="7" spans="1:4">
      <c r="A7" s="4" t="s">
        <v>541</v>
      </c>
      <c r="B7" s="4" t="s">
        <v>60</v>
      </c>
      <c r="C7" s="4" t="s">
        <v>60</v>
      </c>
      <c r="D7" s="4" t="s">
        <v>60</v>
      </c>
    </row>
    <row r="8" spans="1:4">
      <c r="A8" s="4" t="s">
        <v>542</v>
      </c>
      <c r="B8" s="7" t="n">
        <v>1898</v>
      </c>
      <c r="C8" s="7" t="n">
        <v>1946</v>
      </c>
      <c r="D8" s="7" t="n">
        <v>1741</v>
      </c>
    </row>
    <row r="9" spans="1:4">
      <c r="A9" s="4" t="s">
        <v>543</v>
      </c>
      <c r="B9" s="4" t="s">
        <v>60</v>
      </c>
      <c r="C9" s="4" t="s">
        <v>60</v>
      </c>
    </row>
    <row r="10" spans="1:4">
      <c r="A10" s="4" t="s">
        <v>544</v>
      </c>
      <c r="B10" s="7" t="n">
        <v>-4593</v>
      </c>
      <c r="C10" s="7" t="n">
        <v>9725</v>
      </c>
    </row>
    <row r="11" spans="1:4">
      <c r="A11" s="4" t="s">
        <v>545</v>
      </c>
      <c r="B11" s="6" t="n">
        <v>-1821</v>
      </c>
      <c r="C11" s="6" t="n">
        <v>-1789</v>
      </c>
    </row>
    <row r="12" spans="1:4">
      <c r="A12" s="4" t="s">
        <v>546</v>
      </c>
      <c r="B12" s="6" t="n">
        <v>42894</v>
      </c>
      <c r="C12" s="6" t="n">
        <v>47410</v>
      </c>
      <c r="D12" s="6" t="n">
        <v>37528</v>
      </c>
    </row>
    <row r="13" spans="1:4">
      <c r="A13" s="3" t="s">
        <v>547</v>
      </c>
    </row>
    <row r="14" spans="1:4">
      <c r="A14" s="4" t="s">
        <v>548</v>
      </c>
      <c r="B14" s="6" t="n">
        <v>32622</v>
      </c>
      <c r="C14" s="6" t="n">
        <v>32426</v>
      </c>
    </row>
    <row r="15" spans="1:4">
      <c r="A15" s="4" t="s">
        <v>549</v>
      </c>
      <c r="B15" s="6" t="n">
        <v>-714</v>
      </c>
      <c r="C15" s="6" t="n">
        <v>1220</v>
      </c>
    </row>
    <row r="16" spans="1:4">
      <c r="A16" s="4" t="s">
        <v>550</v>
      </c>
      <c r="B16" s="6" t="n">
        <v>850</v>
      </c>
      <c r="C16" s="6" t="n">
        <v>765</v>
      </c>
    </row>
    <row r="17" spans="1:4">
      <c r="A17" s="4" t="s">
        <v>545</v>
      </c>
      <c r="B17" s="6" t="n">
        <v>-1821</v>
      </c>
      <c r="C17" s="6" t="n">
        <v>-1789</v>
      </c>
    </row>
    <row r="18" spans="1:4">
      <c r="A18" s="4" t="s">
        <v>551</v>
      </c>
      <c r="B18" s="6" t="n">
        <v>30937</v>
      </c>
      <c r="C18" s="6" t="n">
        <v>32622</v>
      </c>
      <c r="D18" s="7" t="n">
        <v>32426</v>
      </c>
    </row>
    <row r="19" spans="1:4">
      <c r="A19" s="4" t="s">
        <v>552</v>
      </c>
      <c r="B19" s="7" t="n">
        <v>-11957</v>
      </c>
      <c r="C19" s="7" t="n">
        <v>-14788</v>
      </c>
    </row>
    <row r="20" spans="1:4">
      <c r="A20" s="3" t="s">
        <v>553</v>
      </c>
    </row>
    <row r="21" spans="1:4">
      <c r="A21" s="4" t="s">
        <v>554</v>
      </c>
      <c r="B21" s="4" t="s">
        <v>60</v>
      </c>
      <c r="C21" s="4" t="s">
        <v>60</v>
      </c>
    </row>
    <row r="22" spans="1:4">
      <c r="A22" s="4" t="s">
        <v>53</v>
      </c>
      <c r="B22" s="4" t="s">
        <v>60</v>
      </c>
      <c r="C22" s="4" t="s">
        <v>60</v>
      </c>
    </row>
    <row r="23" spans="1:4">
      <c r="A23" s="4" t="s">
        <v>555</v>
      </c>
      <c r="B23" s="7" t="n">
        <v>-11957</v>
      </c>
      <c r="C23" s="7" t="n">
        <v>-14788</v>
      </c>
    </row>
    <row r="24" spans="1:4">
      <c r="A24" s="4" t="s">
        <v>556</v>
      </c>
      <c r="B24" s="6" t="n">
        <v>-11957</v>
      </c>
      <c r="C24" s="6" t="n">
        <v>-14788</v>
      </c>
    </row>
    <row r="25" spans="1:4">
      <c r="A25" s="3" t="s">
        <v>557</v>
      </c>
    </row>
    <row r="26" spans="1:4">
      <c r="A26" s="4" t="s">
        <v>558</v>
      </c>
      <c r="B26" s="7" t="n">
        <v>23172</v>
      </c>
      <c r="C26" s="7" t="n">
        <v>25583</v>
      </c>
    </row>
    <row r="27" spans="1:4">
      <c r="A27" s="4" t="s">
        <v>559</v>
      </c>
      <c r="B27" s="4" t="s">
        <v>60</v>
      </c>
      <c r="C27" s="4" t="s">
        <v>60</v>
      </c>
    </row>
    <row r="28" spans="1:4">
      <c r="A28" s="4" t="s">
        <v>560</v>
      </c>
      <c r="B28" s="4" t="s">
        <v>60</v>
      </c>
      <c r="C28" s="4" t="s">
        <v>60</v>
      </c>
      <c r="D28" s="4" t="s">
        <v>60</v>
      </c>
    </row>
    <row r="29" spans="1:4">
      <c r="A29" s="4" t="s">
        <v>512</v>
      </c>
      <c r="B29" s="7" t="n">
        <v>23172</v>
      </c>
      <c r="C29" s="7" t="n">
        <v>255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537</v>
      </c>
    </row>
    <row r="3" spans="1:3">
      <c r="A3" s="4" t="s">
        <v>562</v>
      </c>
      <c r="B3" s="7" t="n">
        <v>-33009</v>
      </c>
      <c r="C3" s="7" t="n">
        <v>-34399</v>
      </c>
    </row>
    <row r="4" spans="1:3">
      <c r="A4" s="4" t="s">
        <v>563</v>
      </c>
    </row>
    <row r="5" spans="1:3">
      <c r="A5" s="3" t="s">
        <v>537</v>
      </c>
    </row>
    <row r="6" spans="1:3">
      <c r="A6" s="4" t="s">
        <v>564</v>
      </c>
      <c r="B6" s="6" t="n">
        <v>-11957</v>
      </c>
      <c r="C6" s="6" t="n">
        <v>-14788</v>
      </c>
    </row>
    <row r="7" spans="1:3">
      <c r="A7" s="4" t="s">
        <v>565</v>
      </c>
      <c r="B7" s="6" t="n">
        <v>-21052</v>
      </c>
      <c r="C7" s="6" t="n">
        <v>-19611</v>
      </c>
    </row>
    <row r="8" spans="1:3">
      <c r="A8" s="4" t="s">
        <v>562</v>
      </c>
      <c r="B8" s="7" t="n">
        <v>-33009</v>
      </c>
      <c r="C8" s="7" t="n">
        <v>-343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9</v>
      </c>
    </row>
    <row r="3" spans="1:4">
      <c r="A3" s="3" t="s">
        <v>537</v>
      </c>
    </row>
    <row r="4" spans="1:4">
      <c r="A4" s="4" t="s">
        <v>567</v>
      </c>
      <c r="B4" s="4" t="s">
        <v>60</v>
      </c>
      <c r="C4" s="4" t="s">
        <v>60</v>
      </c>
      <c r="D4" s="4" t="s">
        <v>60</v>
      </c>
    </row>
    <row r="5" spans="1:4">
      <c r="A5" s="4" t="s">
        <v>568</v>
      </c>
      <c r="B5" s="7" t="n">
        <v>1898</v>
      </c>
      <c r="C5" s="7" t="n">
        <v>1946</v>
      </c>
      <c r="D5" s="7" t="n">
        <v>1741</v>
      </c>
    </row>
    <row r="6" spans="1:4">
      <c r="A6" s="4" t="s">
        <v>569</v>
      </c>
      <c r="B6" s="6" t="n">
        <v>-2259</v>
      </c>
      <c r="C6" s="6" t="n">
        <v>-2240</v>
      </c>
      <c r="D6" s="6" t="n">
        <v>-2043</v>
      </c>
    </row>
    <row r="7" spans="1:4">
      <c r="A7" s="4" t="s">
        <v>516</v>
      </c>
      <c r="B7" s="6" t="n">
        <v>790</v>
      </c>
      <c r="C7" s="6" t="n">
        <v>531</v>
      </c>
      <c r="D7" s="6" t="n">
        <v>784</v>
      </c>
    </row>
    <row r="8" spans="1:4">
      <c r="A8" s="4" t="s">
        <v>570</v>
      </c>
      <c r="B8" s="7" t="n">
        <v>429</v>
      </c>
      <c r="C8" s="7" t="n">
        <v>237</v>
      </c>
      <c r="D8" s="7" t="n">
        <v>4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1</v>
      </c>
      <c r="B1" s="2" t="s">
        <v>2</v>
      </c>
      <c r="C1" s="2" t="s">
        <v>32</v>
      </c>
      <c r="D1" s="2" t="s">
        <v>79</v>
      </c>
    </row>
    <row r="2" spans="1:4">
      <c r="A2" s="3" t="s">
        <v>537</v>
      </c>
    </row>
    <row r="3" spans="1:4">
      <c r="A3" s="4" t="s">
        <v>558</v>
      </c>
      <c r="B3" s="7" t="n">
        <v>-1621</v>
      </c>
      <c r="C3" s="7" t="n">
        <v>10745</v>
      </c>
      <c r="D3" s="7" t="n">
        <v>-6976</v>
      </c>
    </row>
    <row r="4" spans="1:4">
      <c r="A4" s="4" t="s">
        <v>516</v>
      </c>
      <c r="B4" s="7" t="n">
        <v>-790</v>
      </c>
      <c r="C4" s="7" t="n">
        <v>-531</v>
      </c>
      <c r="D4" s="7" t="n">
        <v>-784</v>
      </c>
    </row>
    <row r="5" spans="1:4">
      <c r="A5" s="4" t="s">
        <v>560</v>
      </c>
      <c r="B5" s="4" t="s">
        <v>60</v>
      </c>
      <c r="C5" s="4" t="s">
        <v>60</v>
      </c>
      <c r="D5" s="4" t="s">
        <v>60</v>
      </c>
    </row>
    <row r="6" spans="1:4">
      <c r="A6" s="4" t="s">
        <v>572</v>
      </c>
      <c r="B6" s="7" t="n">
        <v>-2411</v>
      </c>
      <c r="C6" s="7" t="n">
        <v>10214</v>
      </c>
      <c r="D6" s="7" t="n">
        <v>-77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3</v>
      </c>
      <c r="B1" s="2" t="s">
        <v>1</v>
      </c>
    </row>
    <row r="2" spans="1:2">
      <c r="B2" s="2" t="s">
        <v>493</v>
      </c>
    </row>
    <row r="3" spans="1:2">
      <c r="A3" s="3" t="s">
        <v>176</v>
      </c>
    </row>
    <row r="4" spans="1:2">
      <c r="A4" s="4" t="s">
        <v>516</v>
      </c>
      <c r="B4" s="7" t="n">
        <v>753</v>
      </c>
    </row>
    <row r="5" spans="1:2">
      <c r="A5" s="4" t="s">
        <v>559</v>
      </c>
      <c r="B5" s="4" t="s">
        <v>60</v>
      </c>
    </row>
    <row r="6" spans="1:2">
      <c r="A6" s="4" t="s">
        <v>560</v>
      </c>
      <c r="B6" s="4" t="s">
        <v>60</v>
      </c>
    </row>
    <row r="7" spans="1:2">
      <c r="A7" s="4" t="s">
        <v>574</v>
      </c>
      <c r="B7" s="7" t="n">
        <v>7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9</v>
      </c>
    </row>
    <row r="3" spans="1:4">
      <c r="A3" s="3" t="s">
        <v>576</v>
      </c>
    </row>
    <row r="4" spans="1:4">
      <c r="A4" s="4" t="s">
        <v>577</v>
      </c>
      <c r="B4" s="4" t="s">
        <v>578</v>
      </c>
      <c r="C4" s="4" t="s">
        <v>579</v>
      </c>
      <c r="D4" s="4" t="s">
        <v>580</v>
      </c>
    </row>
    <row r="5" spans="1:4">
      <c r="A5" s="4" t="s">
        <v>581</v>
      </c>
      <c r="B5" s="4" t="s">
        <v>60</v>
      </c>
      <c r="C5" s="4" t="s">
        <v>60</v>
      </c>
      <c r="D5" s="4" t="s">
        <v>60</v>
      </c>
    </row>
    <row r="6" spans="1:4">
      <c r="A6" s="3" t="s">
        <v>582</v>
      </c>
    </row>
    <row r="7" spans="1:4">
      <c r="A7" s="4" t="s">
        <v>577</v>
      </c>
      <c r="B7" s="4" t="s">
        <v>579</v>
      </c>
      <c r="C7" s="4" t="s">
        <v>580</v>
      </c>
      <c r="D7" s="4" t="s">
        <v>583</v>
      </c>
    </row>
    <row r="8" spans="1:4">
      <c r="A8" s="4" t="s">
        <v>569</v>
      </c>
      <c r="B8" s="4" t="s">
        <v>584</v>
      </c>
      <c r="C8" s="4" t="s">
        <v>584</v>
      </c>
      <c r="D8" s="4" t="s">
        <v>584</v>
      </c>
    </row>
    <row r="9" spans="1:4">
      <c r="A9" s="4" t="s">
        <v>581</v>
      </c>
      <c r="B9" s="4" t="s">
        <v>60</v>
      </c>
      <c r="C9" s="4" t="s">
        <v>60</v>
      </c>
      <c r="D9" s="4" t="s">
        <v>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46"/>
    <col customWidth="1" max="6" min="6" width="12"/>
  </cols>
  <sheetData>
    <row r="1" spans="1:6">
      <c r="A1" s="1" t="s">
        <v>106</v>
      </c>
      <c r="B1" s="2" t="s">
        <v>107</v>
      </c>
      <c r="C1" s="2" t="s">
        <v>108</v>
      </c>
      <c r="D1" s="2" t="s">
        <v>109</v>
      </c>
      <c r="E1" s="2" t="s">
        <v>110</v>
      </c>
      <c r="F1" s="2" t="s">
        <v>111</v>
      </c>
    </row>
    <row r="2" spans="1:6">
      <c r="A2" s="4" t="s">
        <v>112</v>
      </c>
      <c r="B2" s="7" t="n">
        <v>22014</v>
      </c>
      <c r="D2" s="7" t="n">
        <v>891464</v>
      </c>
      <c r="E2" s="7" t="n">
        <v>-14246</v>
      </c>
      <c r="F2" s="7" t="n">
        <v>899232</v>
      </c>
    </row>
    <row r="3" spans="1:6">
      <c r="A3" s="4" t="s">
        <v>113</v>
      </c>
      <c r="B3" s="6" t="n">
        <v>220144000</v>
      </c>
    </row>
    <row r="4" spans="1:6">
      <c r="A4" s="3" t="s">
        <v>114</v>
      </c>
    </row>
    <row r="5" spans="1:6">
      <c r="A5" s="4" t="s">
        <v>115</v>
      </c>
      <c r="B5" s="7" t="n">
        <v>70</v>
      </c>
      <c r="C5" s="7" t="n">
        <v>8107</v>
      </c>
      <c r="F5" s="6" t="n">
        <v>8177</v>
      </c>
    </row>
    <row r="6" spans="1:6">
      <c r="A6" s="4" t="s">
        <v>116</v>
      </c>
      <c r="B6" s="6" t="n">
        <v>699000</v>
      </c>
    </row>
    <row r="7" spans="1:6">
      <c r="A7" s="4" t="s">
        <v>117</v>
      </c>
      <c r="B7" s="7" t="n">
        <v>-185</v>
      </c>
      <c r="C7" s="6" t="n">
        <v>-11285</v>
      </c>
      <c r="D7" s="6" t="n">
        <v>-13652</v>
      </c>
      <c r="F7" s="6" t="n">
        <v>-25122</v>
      </c>
    </row>
    <row r="8" spans="1:6">
      <c r="A8" s="4" t="s">
        <v>118</v>
      </c>
      <c r="B8" s="6" t="n">
        <v>-1857000</v>
      </c>
    </row>
    <row r="9" spans="1:6">
      <c r="A9" s="4" t="s">
        <v>93</v>
      </c>
      <c r="D9" s="6" t="n">
        <v>166895</v>
      </c>
      <c r="F9" s="6" t="n">
        <v>166895</v>
      </c>
    </row>
    <row r="10" spans="1:6">
      <c r="A10" s="4" t="s">
        <v>119</v>
      </c>
      <c r="E10" s="6" t="n">
        <v>4928</v>
      </c>
      <c r="F10" s="6" t="n">
        <v>4928</v>
      </c>
    </row>
    <row r="11" spans="1:6">
      <c r="A11" s="4" t="s">
        <v>103</v>
      </c>
      <c r="E11" s="6" t="n">
        <v>-778</v>
      </c>
      <c r="F11" s="6" t="n">
        <v>-778</v>
      </c>
    </row>
    <row r="12" spans="1:6">
      <c r="A12" s="4" t="s">
        <v>120</v>
      </c>
      <c r="E12" s="6" t="n">
        <v>-19</v>
      </c>
      <c r="F12" s="6" t="n">
        <v>-19</v>
      </c>
    </row>
    <row r="13" spans="1:6">
      <c r="A13" s="4" t="s">
        <v>121</v>
      </c>
      <c r="D13" s="6" t="n">
        <v>-87789</v>
      </c>
      <c r="F13" s="6" t="n">
        <v>-87789</v>
      </c>
    </row>
    <row r="14" spans="1:6">
      <c r="A14" s="4" t="s">
        <v>122</v>
      </c>
      <c r="C14" s="6" t="n">
        <v>3178</v>
      </c>
      <c r="F14" s="6" t="n">
        <v>3178</v>
      </c>
    </row>
    <row r="15" spans="1:6">
      <c r="A15" s="4" t="s">
        <v>123</v>
      </c>
      <c r="B15" s="7" t="n">
        <v>21899</v>
      </c>
      <c r="D15" s="6" t="n">
        <v>956918</v>
      </c>
      <c r="E15" s="6" t="n">
        <v>-10115</v>
      </c>
      <c r="F15" s="6" t="n">
        <v>968702</v>
      </c>
    </row>
    <row r="16" spans="1:6">
      <c r="A16" s="4" t="s">
        <v>124</v>
      </c>
      <c r="B16" s="6" t="n">
        <v>218986000</v>
      </c>
    </row>
    <row r="17" spans="1:6">
      <c r="A17" s="3" t="s">
        <v>114</v>
      </c>
    </row>
    <row r="18" spans="1:6">
      <c r="A18" s="4" t="s">
        <v>115</v>
      </c>
      <c r="B18" s="7" t="n">
        <v>57</v>
      </c>
      <c r="C18" s="6" t="n">
        <v>9017</v>
      </c>
      <c r="F18" s="6" t="n">
        <v>9074</v>
      </c>
    </row>
    <row r="19" spans="1:6">
      <c r="A19" s="4" t="s">
        <v>116</v>
      </c>
      <c r="B19" s="6" t="n">
        <v>569000</v>
      </c>
    </row>
    <row r="20" spans="1:6">
      <c r="A20" s="4" t="s">
        <v>117</v>
      </c>
      <c r="B20" s="7" t="n">
        <v>-302</v>
      </c>
      <c r="C20" s="6" t="n">
        <v>-13353</v>
      </c>
      <c r="D20" s="6" t="n">
        <v>-35942</v>
      </c>
      <c r="F20" s="6" t="n">
        <v>-49597</v>
      </c>
    </row>
    <row r="21" spans="1:6">
      <c r="A21" s="4" t="s">
        <v>118</v>
      </c>
      <c r="B21" s="6" t="n">
        <v>-3016000</v>
      </c>
    </row>
    <row r="22" spans="1:6">
      <c r="A22" s="4" t="s">
        <v>93</v>
      </c>
      <c r="D22" s="6" t="n">
        <v>245193</v>
      </c>
      <c r="F22" s="6" t="n">
        <v>245193</v>
      </c>
    </row>
    <row r="23" spans="1:6">
      <c r="A23" s="4" t="s">
        <v>119</v>
      </c>
      <c r="E23" s="6" t="n">
        <v>-6486</v>
      </c>
      <c r="F23" s="6" t="n">
        <v>-6486</v>
      </c>
    </row>
    <row r="24" spans="1:6">
      <c r="A24" s="4" t="s">
        <v>103</v>
      </c>
      <c r="E24" s="6" t="n">
        <v>-1124</v>
      </c>
      <c r="F24" s="6" t="n">
        <v>-1124</v>
      </c>
    </row>
    <row r="25" spans="1:6">
      <c r="A25" s="4" t="s">
        <v>120</v>
      </c>
      <c r="E25" s="6" t="n">
        <v>-108</v>
      </c>
      <c r="F25" s="6" t="n">
        <v>-108</v>
      </c>
    </row>
    <row r="26" spans="1:6">
      <c r="A26" s="4" t="s">
        <v>121</v>
      </c>
      <c r="D26" s="6" t="n">
        <v>-91608</v>
      </c>
      <c r="F26" s="6" t="n">
        <v>-91608</v>
      </c>
    </row>
    <row r="27" spans="1:6">
      <c r="A27" s="4" t="s">
        <v>122</v>
      </c>
      <c r="C27" s="6" t="n">
        <v>4336</v>
      </c>
      <c r="F27" s="6" t="n">
        <v>4336</v>
      </c>
    </row>
    <row r="28" spans="1:6">
      <c r="A28" s="4" t="s">
        <v>125</v>
      </c>
      <c r="B28" s="7" t="n">
        <v>21654</v>
      </c>
      <c r="D28" s="6" t="n">
        <v>1074561</v>
      </c>
      <c r="E28" s="6" t="n">
        <v>-17833</v>
      </c>
      <c r="F28" s="7" t="n">
        <v>1078382</v>
      </c>
    </row>
    <row r="29" spans="1:6">
      <c r="A29" s="4" t="s">
        <v>126</v>
      </c>
      <c r="B29" s="6" t="n">
        <v>216539000</v>
      </c>
      <c r="F29" s="6" t="n">
        <v>216539015</v>
      </c>
    </row>
    <row r="30" spans="1:6">
      <c r="A30" s="3" t="s">
        <v>114</v>
      </c>
    </row>
    <row r="31" spans="1:6">
      <c r="A31" s="4" t="s">
        <v>115</v>
      </c>
      <c r="B31" s="7" t="n">
        <v>79</v>
      </c>
      <c r="C31" s="6" t="n">
        <v>9802</v>
      </c>
      <c r="F31" s="7" t="n">
        <v>9881</v>
      </c>
    </row>
    <row r="32" spans="1:6">
      <c r="A32" s="4" t="s">
        <v>116</v>
      </c>
      <c r="B32" s="6" t="n">
        <v>791000</v>
      </c>
    </row>
    <row r="33" spans="1:6">
      <c r="A33" s="4" t="s">
        <v>117</v>
      </c>
      <c r="B33" s="7" t="n">
        <v>-34</v>
      </c>
      <c r="C33" s="6" t="n">
        <v>-11212</v>
      </c>
      <c r="D33" s="6" t="n">
        <v>7153</v>
      </c>
      <c r="F33" s="6" t="n">
        <v>-4093</v>
      </c>
    </row>
    <row r="34" spans="1:6">
      <c r="A34" s="4" t="s">
        <v>118</v>
      </c>
      <c r="B34" s="6" t="n">
        <v>-339000</v>
      </c>
    </row>
    <row r="35" spans="1:6">
      <c r="A35" s="4" t="s">
        <v>93</v>
      </c>
      <c r="D35" s="6" t="n">
        <v>-99561</v>
      </c>
      <c r="F35" s="6" t="n">
        <v>-99561</v>
      </c>
    </row>
    <row r="36" spans="1:6">
      <c r="A36" s="4" t="s">
        <v>119</v>
      </c>
      <c r="E36" s="6" t="n">
        <v>1531</v>
      </c>
      <c r="F36" s="6" t="n">
        <v>1531</v>
      </c>
    </row>
    <row r="37" spans="1:6">
      <c r="A37" s="4" t="s">
        <v>103</v>
      </c>
      <c r="E37" s="6" t="n">
        <v>-1801</v>
      </c>
      <c r="F37" s="6" t="n">
        <v>-1801</v>
      </c>
    </row>
    <row r="38" spans="1:6">
      <c r="A38" s="4" t="s">
        <v>120</v>
      </c>
      <c r="E38" s="6" t="n">
        <v>134</v>
      </c>
      <c r="F38" s="6" t="n">
        <v>134</v>
      </c>
    </row>
    <row r="39" spans="1:6">
      <c r="A39" s="4" t="s">
        <v>121</v>
      </c>
      <c r="D39" s="6" t="n">
        <v>-33602</v>
      </c>
      <c r="F39" s="6" t="n">
        <v>-33602</v>
      </c>
    </row>
    <row r="40" spans="1:6">
      <c r="A40" s="4" t="s">
        <v>122</v>
      </c>
      <c r="C40" s="7" t="n">
        <v>1410</v>
      </c>
      <c r="F40" s="6" t="n">
        <v>1410</v>
      </c>
    </row>
    <row r="41" spans="1:6">
      <c r="A41" s="4" t="s">
        <v>127</v>
      </c>
      <c r="B41" s="7" t="n">
        <v>21699</v>
      </c>
      <c r="D41" s="7" t="n">
        <v>948551</v>
      </c>
      <c r="E41" s="7" t="n">
        <v>-17969</v>
      </c>
      <c r="F41" s="7" t="n">
        <v>952281</v>
      </c>
    </row>
    <row r="42" spans="1:6">
      <c r="A42" s="4" t="s">
        <v>128</v>
      </c>
      <c r="B42" s="6" t="n">
        <v>216991000</v>
      </c>
      <c r="F42" s="6" t="n">
        <v>216991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2</v>
      </c>
    </row>
    <row r="3" spans="1:3">
      <c r="A3" s="3" t="s">
        <v>537</v>
      </c>
    </row>
    <row r="4" spans="1:3">
      <c r="A4" s="4" t="s">
        <v>586</v>
      </c>
      <c r="B4" s="4" t="s">
        <v>456</v>
      </c>
    </row>
    <row r="5" spans="1:3">
      <c r="A5" s="4" t="s">
        <v>587</v>
      </c>
      <c r="B5" s="4" t="s">
        <v>456</v>
      </c>
      <c r="C5" s="4" t="s">
        <v>456</v>
      </c>
    </row>
    <row r="6" spans="1:3">
      <c r="A6" s="4" t="s">
        <v>200</v>
      </c>
    </row>
    <row r="7" spans="1:3">
      <c r="A7" s="3" t="s">
        <v>537</v>
      </c>
    </row>
    <row r="8" spans="1:3">
      <c r="A8" s="4" t="s">
        <v>588</v>
      </c>
      <c r="B8" s="4" t="s">
        <v>589</v>
      </c>
    </row>
    <row r="9" spans="1:3">
      <c r="A9" s="4" t="s">
        <v>590</v>
      </c>
      <c r="B9" s="4" t="s">
        <v>591</v>
      </c>
    </row>
    <row r="10" spans="1:3">
      <c r="A10" s="4" t="s">
        <v>587</v>
      </c>
      <c r="B10" s="4" t="s">
        <v>592</v>
      </c>
      <c r="C10" s="4" t="s">
        <v>479</v>
      </c>
    </row>
    <row r="11" spans="1:3">
      <c r="A11" s="4" t="s">
        <v>593</v>
      </c>
    </row>
    <row r="12" spans="1:3">
      <c r="A12" s="3" t="s">
        <v>537</v>
      </c>
    </row>
    <row r="13" spans="1:3">
      <c r="A13" s="4" t="s">
        <v>588</v>
      </c>
      <c r="B13" s="4" t="s">
        <v>594</v>
      </c>
    </row>
    <row r="14" spans="1:3">
      <c r="A14" s="4" t="s">
        <v>590</v>
      </c>
      <c r="B14" s="4" t="s">
        <v>595</v>
      </c>
    </row>
    <row r="15" spans="1:3">
      <c r="A15" s="4" t="s">
        <v>587</v>
      </c>
      <c r="B15" s="4" t="s">
        <v>596</v>
      </c>
      <c r="C15" s="4" t="s">
        <v>597</v>
      </c>
    </row>
    <row r="16" spans="1:3">
      <c r="A16" s="4" t="s">
        <v>598</v>
      </c>
    </row>
    <row r="17" spans="1:3">
      <c r="A17" s="3" t="s">
        <v>537</v>
      </c>
    </row>
    <row r="18" spans="1:3">
      <c r="A18" s="4" t="s">
        <v>588</v>
      </c>
      <c r="B18" s="4" t="s">
        <v>589</v>
      </c>
    </row>
    <row r="19" spans="1:3">
      <c r="A19" s="4" t="s">
        <v>590</v>
      </c>
      <c r="B19" s="4" t="s">
        <v>599</v>
      </c>
    </row>
    <row r="20" spans="1:3">
      <c r="A20" s="4" t="s">
        <v>587</v>
      </c>
      <c r="B20" s="4" t="s">
        <v>600</v>
      </c>
      <c r="C20" s="4" t="s">
        <v>601</v>
      </c>
    </row>
    <row r="21" spans="1:3">
      <c r="A21" s="4" t="s">
        <v>602</v>
      </c>
    </row>
    <row r="22" spans="1:3">
      <c r="A22" s="3" t="s">
        <v>537</v>
      </c>
    </row>
    <row r="23" spans="1:3">
      <c r="A23" s="4" t="s">
        <v>588</v>
      </c>
      <c r="B23" s="4" t="s">
        <v>589</v>
      </c>
    </row>
    <row r="24" spans="1:3">
      <c r="A24" s="4" t="s">
        <v>590</v>
      </c>
      <c r="B24" s="4" t="s">
        <v>603</v>
      </c>
    </row>
    <row r="25" spans="1:3">
      <c r="A25" s="4" t="s">
        <v>587</v>
      </c>
      <c r="B25" s="4" t="s">
        <v>604</v>
      </c>
      <c r="C25" s="4" t="s">
        <v>605</v>
      </c>
    </row>
    <row r="26" spans="1:3">
      <c r="A26" s="4" t="s">
        <v>606</v>
      </c>
    </row>
    <row r="27" spans="1:3">
      <c r="A27" s="3" t="s">
        <v>537</v>
      </c>
    </row>
    <row r="28" spans="1:3">
      <c r="A28" s="4" t="s">
        <v>588</v>
      </c>
      <c r="B28" s="4" t="s">
        <v>589</v>
      </c>
    </row>
    <row r="29" spans="1:3">
      <c r="A29" s="4" t="s">
        <v>590</v>
      </c>
      <c r="B29" s="4" t="s">
        <v>607</v>
      </c>
    </row>
    <row r="30" spans="1:3">
      <c r="A30" s="4" t="s">
        <v>587</v>
      </c>
      <c r="B30" s="4" t="s">
        <v>608</v>
      </c>
      <c r="C30" s="4" t="s">
        <v>609</v>
      </c>
    </row>
    <row r="31" spans="1:3">
      <c r="A31" s="4" t="s">
        <v>610</v>
      </c>
    </row>
    <row r="32" spans="1:3">
      <c r="A32" s="3" t="s">
        <v>537</v>
      </c>
    </row>
    <row r="33" spans="1:3">
      <c r="A33" s="4" t="s">
        <v>588</v>
      </c>
      <c r="B33" s="4" t="s">
        <v>589</v>
      </c>
    </row>
    <row r="34" spans="1:3">
      <c r="A34" s="4" t="s">
        <v>590</v>
      </c>
      <c r="B34" s="4" t="s">
        <v>607</v>
      </c>
    </row>
    <row r="35" spans="1:3">
      <c r="A35" s="4" t="s">
        <v>587</v>
      </c>
      <c r="B35" s="4" t="s">
        <v>60</v>
      </c>
      <c r="C35" s="4" t="s">
        <v>611</v>
      </c>
    </row>
    <row r="36" spans="1:3">
      <c r="A36" s="4" t="s">
        <v>612</v>
      </c>
    </row>
    <row r="37" spans="1:3">
      <c r="A37" s="3" t="s">
        <v>537</v>
      </c>
    </row>
    <row r="38" spans="1:3">
      <c r="A38" s="4" t="s">
        <v>588</v>
      </c>
      <c r="B38" s="4" t="s">
        <v>589</v>
      </c>
    </row>
    <row r="39" spans="1:3">
      <c r="A39" s="4" t="s">
        <v>590</v>
      </c>
      <c r="B39" s="4" t="s">
        <v>607</v>
      </c>
    </row>
    <row r="40" spans="1:3">
      <c r="A40" s="4" t="s">
        <v>587</v>
      </c>
      <c r="B40" s="4" t="s">
        <v>613</v>
      </c>
      <c r="C40" s="4" t="s">
        <v>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15</v>
      </c>
      <c r="C1" s="2" t="s">
        <v>2</v>
      </c>
      <c r="D1" s="2" t="s">
        <v>32</v>
      </c>
      <c r="E1" s="2" t="s">
        <v>79</v>
      </c>
    </row>
    <row r="2" spans="1:5">
      <c r="A2" s="3" t="s">
        <v>537</v>
      </c>
    </row>
    <row r="3" spans="1:5">
      <c r="A3" s="4" t="s">
        <v>616</v>
      </c>
      <c r="C3" s="7" t="n">
        <v>30937</v>
      </c>
      <c r="D3" s="7" t="n">
        <v>32622</v>
      </c>
      <c r="E3" s="7" t="n">
        <v>32426</v>
      </c>
    </row>
    <row r="4" spans="1:5">
      <c r="A4" s="4" t="s">
        <v>111</v>
      </c>
    </row>
    <row r="5" spans="1:5">
      <c r="A5" s="3" t="s">
        <v>537</v>
      </c>
    </row>
    <row r="6" spans="1:5">
      <c r="A6" s="4" t="s">
        <v>616</v>
      </c>
      <c r="C6" s="6" t="n">
        <v>30937</v>
      </c>
      <c r="D6" s="6" t="n">
        <v>32622</v>
      </c>
    </row>
    <row r="7" spans="1:5">
      <c r="A7" s="13" t="n">
        <v>1</v>
      </c>
    </row>
    <row r="8" spans="1:5">
      <c r="A8" s="3" t="s">
        <v>537</v>
      </c>
    </row>
    <row r="9" spans="1:5">
      <c r="A9" s="4" t="s">
        <v>616</v>
      </c>
      <c r="C9" s="6" t="n">
        <v>4495</v>
      </c>
      <c r="D9" s="6" t="n">
        <v>7847</v>
      </c>
    </row>
    <row r="10" spans="1:5">
      <c r="A10" s="13" t="n">
        <v>2</v>
      </c>
    </row>
    <row r="11" spans="1:5">
      <c r="A11" s="3" t="s">
        <v>537</v>
      </c>
    </row>
    <row r="12" spans="1:5">
      <c r="A12" s="4" t="s">
        <v>616</v>
      </c>
      <c r="C12" s="6" t="n">
        <v>22773</v>
      </c>
      <c r="D12" s="6" t="n">
        <v>20430</v>
      </c>
    </row>
    <row r="13" spans="1:5">
      <c r="A13" s="13" t="n">
        <v>3</v>
      </c>
    </row>
    <row r="14" spans="1:5">
      <c r="A14" s="3" t="s">
        <v>537</v>
      </c>
    </row>
    <row r="15" spans="1:5">
      <c r="A15" s="4" t="s">
        <v>616</v>
      </c>
      <c r="C15" s="6" t="n">
        <v>3669</v>
      </c>
      <c r="D15" s="6" t="n">
        <v>4345</v>
      </c>
    </row>
    <row r="16" spans="1:5">
      <c r="A16" s="4" t="s">
        <v>617</v>
      </c>
    </row>
    <row r="17" spans="1:5">
      <c r="A17" s="3" t="s">
        <v>537</v>
      </c>
    </row>
    <row r="18" spans="1:5">
      <c r="A18" s="4" t="s">
        <v>616</v>
      </c>
      <c r="B18" s="4" t="s">
        <v>517</v>
      </c>
      <c r="C18" s="6" t="n">
        <v>210</v>
      </c>
      <c r="D18" s="6" t="n">
        <v>329</v>
      </c>
    </row>
    <row r="19" spans="1:5">
      <c r="A19" s="4" t="s">
        <v>618</v>
      </c>
    </row>
    <row r="20" spans="1:5">
      <c r="A20" s="3" t="s">
        <v>537</v>
      </c>
    </row>
    <row r="21" spans="1:5">
      <c r="A21" s="4" t="s">
        <v>616</v>
      </c>
      <c r="B21" s="4" t="s">
        <v>517</v>
      </c>
      <c r="C21" s="7" t="n">
        <v>210</v>
      </c>
      <c r="D21" s="7" t="n">
        <v>329</v>
      </c>
    </row>
    <row r="22" spans="1:5">
      <c r="A22" s="4" t="s">
        <v>619</v>
      </c>
    </row>
    <row r="23" spans="1:5">
      <c r="A23" s="3" t="s">
        <v>537</v>
      </c>
    </row>
    <row r="24" spans="1:5">
      <c r="A24" s="4" t="s">
        <v>616</v>
      </c>
      <c r="B24" s="4" t="s">
        <v>517</v>
      </c>
      <c r="C24" s="4" t="s">
        <v>60</v>
      </c>
      <c r="D24" s="4" t="s">
        <v>60</v>
      </c>
    </row>
    <row r="25" spans="1:5">
      <c r="A25" s="4" t="s">
        <v>620</v>
      </c>
    </row>
    <row r="26" spans="1:5">
      <c r="A26" s="3" t="s">
        <v>537</v>
      </c>
    </row>
    <row r="27" spans="1:5">
      <c r="A27" s="4" t="s">
        <v>616</v>
      </c>
      <c r="B27" s="4" t="s">
        <v>517</v>
      </c>
      <c r="C27" s="4" t="s">
        <v>60</v>
      </c>
      <c r="D27" s="4" t="s">
        <v>60</v>
      </c>
    </row>
    <row r="28" spans="1:5">
      <c r="A28" s="4" t="s">
        <v>621</v>
      </c>
    </row>
    <row r="29" spans="1:5">
      <c r="A29" s="3" t="s">
        <v>537</v>
      </c>
    </row>
    <row r="30" spans="1:5">
      <c r="A30" s="4" t="s">
        <v>616</v>
      </c>
      <c r="B30" s="4" t="s">
        <v>622</v>
      </c>
      <c r="C30" s="7" t="n">
        <v>7987</v>
      </c>
      <c r="D30" s="7" t="n">
        <v>7915</v>
      </c>
    </row>
    <row r="31" spans="1:5">
      <c r="A31" s="4" t="s">
        <v>623</v>
      </c>
    </row>
    <row r="32" spans="1:5">
      <c r="A32" s="3" t="s">
        <v>537</v>
      </c>
    </row>
    <row r="33" spans="1:5">
      <c r="A33" s="4" t="s">
        <v>616</v>
      </c>
      <c r="B33" s="4" t="s">
        <v>622</v>
      </c>
      <c r="C33" s="4" t="s">
        <v>60</v>
      </c>
      <c r="D33" s="6" t="n">
        <v>3194</v>
      </c>
    </row>
    <row r="34" spans="1:5">
      <c r="A34" s="4" t="s">
        <v>624</v>
      </c>
    </row>
    <row r="35" spans="1:5">
      <c r="A35" s="3" t="s">
        <v>537</v>
      </c>
    </row>
    <row r="36" spans="1:5">
      <c r="A36" s="4" t="s">
        <v>616</v>
      </c>
      <c r="B36" s="4" t="s">
        <v>622</v>
      </c>
      <c r="C36" s="7" t="n">
        <v>7987</v>
      </c>
      <c r="D36" s="7" t="n">
        <v>4721</v>
      </c>
    </row>
    <row r="37" spans="1:5">
      <c r="A37" s="4" t="s">
        <v>625</v>
      </c>
    </row>
    <row r="38" spans="1:5">
      <c r="A38" s="3" t="s">
        <v>537</v>
      </c>
    </row>
    <row r="39" spans="1:5">
      <c r="A39" s="4" t="s">
        <v>616</v>
      </c>
      <c r="B39" s="4" t="s">
        <v>622</v>
      </c>
      <c r="C39" s="4" t="s">
        <v>60</v>
      </c>
      <c r="D39" s="4" t="s">
        <v>60</v>
      </c>
    </row>
    <row r="40" spans="1:5">
      <c r="A40" s="4" t="s">
        <v>626</v>
      </c>
    </row>
    <row r="41" spans="1:5">
      <c r="A41" s="3" t="s">
        <v>537</v>
      </c>
    </row>
    <row r="42" spans="1:5">
      <c r="A42" s="4" t="s">
        <v>616</v>
      </c>
      <c r="B42" s="4" t="s">
        <v>627</v>
      </c>
      <c r="C42" s="7" t="n">
        <v>11908</v>
      </c>
      <c r="D42" s="7" t="n">
        <v>12076</v>
      </c>
    </row>
    <row r="43" spans="1:5">
      <c r="A43" s="4" t="s">
        <v>628</v>
      </c>
    </row>
    <row r="44" spans="1:5">
      <c r="A44" s="3" t="s">
        <v>537</v>
      </c>
    </row>
    <row r="45" spans="1:5">
      <c r="A45" s="4" t="s">
        <v>616</v>
      </c>
      <c r="B45" s="4" t="s">
        <v>627</v>
      </c>
      <c r="C45" s="6" t="n">
        <v>4285</v>
      </c>
      <c r="D45" s="6" t="n">
        <v>4324</v>
      </c>
    </row>
    <row r="46" spans="1:5">
      <c r="A46" s="4" t="s">
        <v>629</v>
      </c>
    </row>
    <row r="47" spans="1:5">
      <c r="A47" s="3" t="s">
        <v>537</v>
      </c>
    </row>
    <row r="48" spans="1:5">
      <c r="A48" s="4" t="s">
        <v>616</v>
      </c>
      <c r="B48" s="4" t="s">
        <v>627</v>
      </c>
      <c r="C48" s="7" t="n">
        <v>7623</v>
      </c>
      <c r="D48" s="7" t="n">
        <v>7752</v>
      </c>
    </row>
    <row r="49" spans="1:5">
      <c r="A49" s="4" t="s">
        <v>630</v>
      </c>
    </row>
    <row r="50" spans="1:5">
      <c r="A50" s="3" t="s">
        <v>537</v>
      </c>
    </row>
    <row r="51" spans="1:5">
      <c r="A51" s="4" t="s">
        <v>616</v>
      </c>
      <c r="B51" s="4" t="s">
        <v>627</v>
      </c>
      <c r="C51" s="4" t="s">
        <v>60</v>
      </c>
      <c r="D51" s="4" t="s">
        <v>60</v>
      </c>
    </row>
    <row r="52" spans="1:5">
      <c r="A52" s="4" t="s">
        <v>631</v>
      </c>
    </row>
    <row r="53" spans="1:5">
      <c r="A53" s="3" t="s">
        <v>537</v>
      </c>
    </row>
    <row r="54" spans="1:5">
      <c r="A54" s="4" t="s">
        <v>616</v>
      </c>
      <c r="B54" s="4" t="s">
        <v>632</v>
      </c>
      <c r="C54" s="7" t="n">
        <v>7163</v>
      </c>
      <c r="D54" s="7" t="n">
        <v>7442</v>
      </c>
    </row>
    <row r="55" spans="1:5">
      <c r="A55" s="4" t="s">
        <v>633</v>
      </c>
    </row>
    <row r="56" spans="1:5">
      <c r="A56" s="3" t="s">
        <v>537</v>
      </c>
    </row>
    <row r="57" spans="1:5">
      <c r="A57" s="4" t="s">
        <v>616</v>
      </c>
      <c r="B57" s="4" t="s">
        <v>632</v>
      </c>
      <c r="C57" s="4" t="s">
        <v>60</v>
      </c>
      <c r="D57" s="4" t="s">
        <v>60</v>
      </c>
    </row>
    <row r="58" spans="1:5">
      <c r="A58" s="4" t="s">
        <v>634</v>
      </c>
    </row>
    <row r="59" spans="1:5">
      <c r="A59" s="3" t="s">
        <v>537</v>
      </c>
    </row>
    <row r="60" spans="1:5">
      <c r="A60" s="4" t="s">
        <v>616</v>
      </c>
      <c r="B60" s="4" t="s">
        <v>632</v>
      </c>
      <c r="C60" s="7" t="n">
        <v>7163</v>
      </c>
      <c r="D60" s="7" t="n">
        <v>7442</v>
      </c>
    </row>
    <row r="61" spans="1:5">
      <c r="A61" s="4" t="s">
        <v>635</v>
      </c>
    </row>
    <row r="62" spans="1:5">
      <c r="A62" s="3" t="s">
        <v>537</v>
      </c>
    </row>
    <row r="63" spans="1:5">
      <c r="A63" s="4" t="s">
        <v>616</v>
      </c>
      <c r="B63" s="4" t="s">
        <v>632</v>
      </c>
      <c r="C63" s="4" t="s">
        <v>60</v>
      </c>
      <c r="D63" s="4" t="s">
        <v>60</v>
      </c>
    </row>
    <row r="64" spans="1:5">
      <c r="A64" s="4" t="s">
        <v>636</v>
      </c>
    </row>
    <row r="65" spans="1:5">
      <c r="A65" s="3" t="s">
        <v>537</v>
      </c>
    </row>
    <row r="66" spans="1:5">
      <c r="A66" s="4" t="s">
        <v>616</v>
      </c>
      <c r="B66" s="4" t="s">
        <v>637</v>
      </c>
      <c r="C66" s="7" t="n">
        <v>2224</v>
      </c>
      <c r="D66" s="7" t="n">
        <v>3420</v>
      </c>
    </row>
    <row r="67" spans="1:5">
      <c r="A67" s="4" t="s">
        <v>638</v>
      </c>
    </row>
    <row r="68" spans="1:5">
      <c r="A68" s="3" t="s">
        <v>537</v>
      </c>
    </row>
    <row r="69" spans="1:5">
      <c r="A69" s="4" t="s">
        <v>616</v>
      </c>
      <c r="B69" s="4" t="s">
        <v>637</v>
      </c>
      <c r="C69" s="4" t="s">
        <v>60</v>
      </c>
      <c r="D69" s="4" t="s">
        <v>60</v>
      </c>
    </row>
    <row r="70" spans="1:5">
      <c r="A70" s="4" t="s">
        <v>639</v>
      </c>
    </row>
    <row r="71" spans="1:5">
      <c r="A71" s="3" t="s">
        <v>537</v>
      </c>
    </row>
    <row r="72" spans="1:5">
      <c r="A72" s="4" t="s">
        <v>616</v>
      </c>
      <c r="B72" s="4" t="s">
        <v>637</v>
      </c>
      <c r="C72" s="4" t="s">
        <v>60</v>
      </c>
      <c r="D72" s="4" t="s">
        <v>60</v>
      </c>
    </row>
    <row r="73" spans="1:5">
      <c r="A73" s="4" t="s">
        <v>640</v>
      </c>
    </row>
    <row r="74" spans="1:5">
      <c r="A74" s="3" t="s">
        <v>537</v>
      </c>
    </row>
    <row r="75" spans="1:5">
      <c r="A75" s="4" t="s">
        <v>616</v>
      </c>
      <c r="B75" s="4" t="s">
        <v>637</v>
      </c>
      <c r="C75" s="7" t="n">
        <v>2224</v>
      </c>
      <c r="D75" s="7" t="n">
        <v>3420</v>
      </c>
    </row>
    <row r="76" spans="1:5">
      <c r="A76" s="4" t="s">
        <v>641</v>
      </c>
    </row>
    <row r="77" spans="1:5">
      <c r="A77" s="3" t="s">
        <v>537</v>
      </c>
    </row>
    <row r="78" spans="1:5">
      <c r="A78" s="4" t="s">
        <v>616</v>
      </c>
      <c r="B78" s="4" t="s">
        <v>642</v>
      </c>
      <c r="C78" s="4" t="s">
        <v>60</v>
      </c>
      <c r="D78" s="7" t="n">
        <v>515</v>
      </c>
    </row>
    <row r="79" spans="1:5">
      <c r="A79" s="4" t="s">
        <v>643</v>
      </c>
    </row>
    <row r="80" spans="1:5">
      <c r="A80" s="3" t="s">
        <v>537</v>
      </c>
    </row>
    <row r="81" spans="1:5">
      <c r="A81" s="4" t="s">
        <v>616</v>
      </c>
      <c r="B81" s="4" t="s">
        <v>642</v>
      </c>
      <c r="C81" s="4" t="s">
        <v>60</v>
      </c>
      <c r="D81" s="4" t="s">
        <v>60</v>
      </c>
    </row>
    <row r="82" spans="1:5">
      <c r="A82" s="4" t="s">
        <v>644</v>
      </c>
    </row>
    <row r="83" spans="1:5">
      <c r="A83" s="3" t="s">
        <v>537</v>
      </c>
    </row>
    <row r="84" spans="1:5">
      <c r="A84" s="4" t="s">
        <v>616</v>
      </c>
      <c r="B84" s="4" t="s">
        <v>642</v>
      </c>
      <c r="C84" s="4" t="s">
        <v>60</v>
      </c>
      <c r="D84" s="7" t="n">
        <v>515</v>
      </c>
    </row>
    <row r="85" spans="1:5">
      <c r="A85" s="4" t="s">
        <v>645</v>
      </c>
    </row>
    <row r="86" spans="1:5">
      <c r="A86" s="3" t="s">
        <v>537</v>
      </c>
    </row>
    <row r="87" spans="1:5">
      <c r="A87" s="4" t="s">
        <v>616</v>
      </c>
      <c r="B87" s="4" t="s">
        <v>642</v>
      </c>
      <c r="C87" s="4" t="s">
        <v>60</v>
      </c>
      <c r="D87" s="4" t="s">
        <v>60</v>
      </c>
    </row>
    <row r="88" spans="1:5">
      <c r="A88" s="4" t="s">
        <v>646</v>
      </c>
    </row>
    <row r="89" spans="1:5">
      <c r="A89" s="3" t="s">
        <v>537</v>
      </c>
    </row>
    <row r="90" spans="1:5">
      <c r="A90" s="4" t="s">
        <v>616</v>
      </c>
      <c r="B90" s="4" t="s">
        <v>647</v>
      </c>
      <c r="C90" s="7" t="n">
        <v>1445</v>
      </c>
      <c r="D90" s="7" t="n">
        <v>925</v>
      </c>
    </row>
    <row r="91" spans="1:5">
      <c r="A91" s="4" t="s">
        <v>648</v>
      </c>
    </row>
    <row r="92" spans="1:5">
      <c r="A92" s="3" t="s">
        <v>537</v>
      </c>
    </row>
    <row r="93" spans="1:5">
      <c r="A93" s="4" t="s">
        <v>616</v>
      </c>
      <c r="B93" s="4" t="s">
        <v>647</v>
      </c>
      <c r="C93" s="4" t="s">
        <v>60</v>
      </c>
      <c r="D93" s="4" t="s">
        <v>60</v>
      </c>
    </row>
    <row r="94" spans="1:5">
      <c r="A94" s="4" t="s">
        <v>649</v>
      </c>
    </row>
    <row r="95" spans="1:5">
      <c r="A95" s="3" t="s">
        <v>537</v>
      </c>
    </row>
    <row r="96" spans="1:5">
      <c r="A96" s="4" t="s">
        <v>616</v>
      </c>
      <c r="B96" s="4" t="s">
        <v>647</v>
      </c>
      <c r="C96" s="4" t="s">
        <v>60</v>
      </c>
      <c r="D96" s="4" t="s">
        <v>60</v>
      </c>
    </row>
    <row r="97" spans="1:5">
      <c r="A97" s="4" t="s">
        <v>650</v>
      </c>
    </row>
    <row r="98" spans="1:5">
      <c r="A98" s="3" t="s">
        <v>537</v>
      </c>
    </row>
    <row r="99" spans="1:5">
      <c r="A99" s="4" t="s">
        <v>616</v>
      </c>
      <c r="B99" s="4" t="s">
        <v>647</v>
      </c>
      <c r="C99" s="7" t="n">
        <v>1445</v>
      </c>
      <c r="D99" s="7" t="n">
        <v>925</v>
      </c>
    </row>
    <row r="100" spans="1:5">
      <c r="A100" t="n"/>
    </row>
    <row r="101" spans="1:5">
      <c r="A101" s="4" t="s">
        <v>517</v>
      </c>
      <c r="B101" s="4" t="s">
        <v>651</v>
      </c>
    </row>
    <row r="102" spans="1:5">
      <c r="A102" s="4" t="s">
        <v>622</v>
      </c>
      <c r="B102" s="4" t="s">
        <v>652</v>
      </c>
    </row>
    <row r="103" spans="1:5">
      <c r="A103" s="4" t="s">
        <v>627</v>
      </c>
      <c r="B103" s="4" t="s">
        <v>653</v>
      </c>
    </row>
    <row r="104" spans="1:5">
      <c r="A104" s="4" t="s">
        <v>632</v>
      </c>
      <c r="B104" s="4" t="s">
        <v>654</v>
      </c>
    </row>
    <row r="105" spans="1:5">
      <c r="A105" s="4" t="s">
        <v>637</v>
      </c>
      <c r="B105" s="4" t="s">
        <v>655</v>
      </c>
    </row>
    <row r="106" spans="1:5">
      <c r="A106" s="4" t="s">
        <v>642</v>
      </c>
      <c r="B106" s="4" t="s">
        <v>656</v>
      </c>
    </row>
    <row r="107" spans="1:5">
      <c r="A107" s="4" t="s">
        <v>647</v>
      </c>
      <c r="B107" s="4" t="s">
        <v>657</v>
      </c>
    </row>
  </sheetData>
  <mergeCells count="9">
    <mergeCell ref="A1:B1"/>
    <mergeCell ref="A100:D100"/>
    <mergeCell ref="B101:D101"/>
    <mergeCell ref="B102:D102"/>
    <mergeCell ref="B103:D103"/>
    <mergeCell ref="B104:D104"/>
    <mergeCell ref="B105:D105"/>
    <mergeCell ref="B106:D106"/>
    <mergeCell ref="B107:D10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510</v>
      </c>
      <c r="B4" s="7" t="n">
        <v>4345</v>
      </c>
      <c r="C4" s="7" t="n">
        <v>2705</v>
      </c>
    </row>
    <row r="5" spans="1:3">
      <c r="A5" s="4" t="s">
        <v>660</v>
      </c>
      <c r="B5" s="6" t="n">
        <v>349</v>
      </c>
      <c r="C5" s="6" t="n">
        <v>154</v>
      </c>
    </row>
    <row r="6" spans="1:3">
      <c r="A6" s="4" t="s">
        <v>661</v>
      </c>
      <c r="B6" s="7" t="n">
        <v>-1025</v>
      </c>
      <c r="C6" s="7" t="n">
        <v>1486</v>
      </c>
    </row>
    <row r="7" spans="1:3">
      <c r="A7" s="4" t="s">
        <v>662</v>
      </c>
      <c r="B7" s="4" t="s">
        <v>60</v>
      </c>
      <c r="C7" s="4" t="s">
        <v>60</v>
      </c>
    </row>
    <row r="8" spans="1:3">
      <c r="A8" s="4" t="s">
        <v>510</v>
      </c>
      <c r="B8" s="7" t="n">
        <v>3669</v>
      </c>
      <c r="C8" s="7" t="n">
        <v>4345</v>
      </c>
    </row>
    <row r="9" spans="1:3">
      <c r="A9" s="4" t="s">
        <v>606</v>
      </c>
    </row>
    <row r="10" spans="1:3">
      <c r="A10" s="3" t="s">
        <v>659</v>
      </c>
    </row>
    <row r="11" spans="1:3">
      <c r="A11" s="4" t="s">
        <v>510</v>
      </c>
      <c r="B11" s="6" t="n">
        <v>3420</v>
      </c>
      <c r="C11" s="6" t="n">
        <v>2705</v>
      </c>
    </row>
    <row r="12" spans="1:3">
      <c r="A12" s="4" t="s">
        <v>660</v>
      </c>
      <c r="B12" s="6" t="n">
        <v>279</v>
      </c>
      <c r="C12" s="6" t="n">
        <v>133</v>
      </c>
    </row>
    <row r="13" spans="1:3">
      <c r="A13" s="4" t="s">
        <v>661</v>
      </c>
      <c r="B13" s="7" t="n">
        <v>-1475</v>
      </c>
      <c r="C13" s="7" t="n">
        <v>582</v>
      </c>
    </row>
    <row r="14" spans="1:3">
      <c r="A14" s="4" t="s">
        <v>662</v>
      </c>
      <c r="B14" s="4" t="s">
        <v>60</v>
      </c>
      <c r="C14" s="4" t="s">
        <v>60</v>
      </c>
    </row>
    <row r="15" spans="1:3">
      <c r="A15" s="4" t="s">
        <v>510</v>
      </c>
      <c r="B15" s="7" t="n">
        <v>2224</v>
      </c>
      <c r="C15" s="7" t="n">
        <v>3420</v>
      </c>
    </row>
    <row r="16" spans="1:3">
      <c r="A16" s="4" t="s">
        <v>612</v>
      </c>
    </row>
    <row r="17" spans="1:3">
      <c r="A17" s="3" t="s">
        <v>659</v>
      </c>
    </row>
    <row r="18" spans="1:3">
      <c r="A18" s="4" t="s">
        <v>510</v>
      </c>
      <c r="B18" s="6" t="n">
        <v>925</v>
      </c>
      <c r="C18" s="4" t="s">
        <v>60</v>
      </c>
    </row>
    <row r="19" spans="1:3">
      <c r="A19" s="4" t="s">
        <v>660</v>
      </c>
      <c r="B19" s="6" t="n">
        <v>70</v>
      </c>
      <c r="C19" s="7" t="n">
        <v>21</v>
      </c>
    </row>
    <row r="20" spans="1:3">
      <c r="A20" s="4" t="s">
        <v>661</v>
      </c>
      <c r="B20" s="7" t="n">
        <v>450</v>
      </c>
      <c r="C20" s="7" t="n">
        <v>904</v>
      </c>
    </row>
    <row r="21" spans="1:3">
      <c r="A21" s="4" t="s">
        <v>662</v>
      </c>
      <c r="B21" s="4" t="s">
        <v>60</v>
      </c>
      <c r="C21" s="4" t="s">
        <v>60</v>
      </c>
    </row>
    <row r="22" spans="1:3">
      <c r="A22" s="4" t="s">
        <v>510</v>
      </c>
      <c r="B22" s="7" t="n">
        <v>1445</v>
      </c>
      <c r="C22" s="7" t="n">
        <v>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63</v>
      </c>
      <c r="B1" s="2" t="s">
        <v>493</v>
      </c>
    </row>
    <row r="2" spans="1:2">
      <c r="A2" s="3" t="s">
        <v>537</v>
      </c>
    </row>
    <row r="3" spans="1:2">
      <c r="A3" s="6" t="n">
        <v>2016</v>
      </c>
      <c r="B3" s="7" t="n">
        <v>2228</v>
      </c>
    </row>
    <row r="4" spans="1:2">
      <c r="A4" s="6" t="n">
        <v>2017</v>
      </c>
      <c r="B4" s="6" t="n">
        <v>2328</v>
      </c>
    </row>
    <row r="5" spans="1:2">
      <c r="A5" s="6" t="n">
        <v>2018</v>
      </c>
      <c r="B5" s="6" t="n">
        <v>2449</v>
      </c>
    </row>
    <row r="6" spans="1:2">
      <c r="A6" s="6" t="n">
        <v>2019</v>
      </c>
      <c r="B6" s="6" t="n">
        <v>2510</v>
      </c>
    </row>
    <row r="7" spans="1:2">
      <c r="A7" s="6" t="n">
        <v>2020</v>
      </c>
      <c r="B7" s="6" t="n">
        <v>2546</v>
      </c>
    </row>
    <row r="8" spans="1:2">
      <c r="A8" s="4" t="s">
        <v>664</v>
      </c>
      <c r="B8" s="7" t="n">
        <v>138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6" t="n">
        <v>3575150</v>
      </c>
      <c r="C4" s="6" t="n">
        <v>4114800</v>
      </c>
    </row>
    <row r="5" spans="1:3">
      <c r="A5" s="4" t="s">
        <v>668</v>
      </c>
      <c r="B5" s="6" t="n">
        <v>895725</v>
      </c>
      <c r="C5" s="6" t="n">
        <v>657375</v>
      </c>
    </row>
    <row r="6" spans="1:3">
      <c r="A6" s="4" t="s">
        <v>669</v>
      </c>
      <c r="B6" s="6" t="n">
        <v>-1054625</v>
      </c>
      <c r="C6" s="6" t="n">
        <v>-1108790</v>
      </c>
    </row>
    <row r="7" spans="1:3">
      <c r="A7" s="4" t="s">
        <v>670</v>
      </c>
      <c r="B7" s="6" t="n">
        <v>-104075</v>
      </c>
      <c r="C7" s="6" t="n">
        <v>-88235</v>
      </c>
    </row>
    <row r="8" spans="1:3">
      <c r="A8" s="4" t="s">
        <v>671</v>
      </c>
      <c r="B8" s="6" t="n">
        <v>3312175</v>
      </c>
      <c r="C8" s="6" t="n">
        <v>3575150</v>
      </c>
    </row>
    <row r="9" spans="1:3">
      <c r="A9" s="3" t="s">
        <v>672</v>
      </c>
    </row>
    <row r="10" spans="1:3">
      <c r="A10" s="4" t="s">
        <v>667</v>
      </c>
      <c r="B10" s="8" t="n">
        <v>12.04</v>
      </c>
      <c r="C10" s="8" t="n">
        <v>9.67</v>
      </c>
    </row>
    <row r="11" spans="1:3">
      <c r="A11" s="4" t="s">
        <v>668</v>
      </c>
      <c r="B11" s="9" t="n">
        <v>12.3</v>
      </c>
      <c r="C11" s="9" t="n">
        <v>18.84</v>
      </c>
    </row>
    <row r="12" spans="1:3">
      <c r="A12" s="4" t="s">
        <v>669</v>
      </c>
      <c r="B12" s="9" t="n">
        <v>8.66</v>
      </c>
      <c r="C12" s="9" t="n">
        <v>7.2</v>
      </c>
    </row>
    <row r="13" spans="1:3">
      <c r="A13" s="4" t="s">
        <v>670</v>
      </c>
      <c r="B13" s="9" t="n">
        <v>12.78</v>
      </c>
      <c r="C13" s="9" t="n">
        <v>12.83</v>
      </c>
    </row>
    <row r="14" spans="1:3">
      <c r="A14" s="4" t="s">
        <v>671</v>
      </c>
      <c r="B14" s="8" t="n">
        <v>13.17</v>
      </c>
      <c r="C14" s="8" t="n">
        <v>12.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537</v>
      </c>
    </row>
    <row r="4" spans="1:4">
      <c r="A4" s="4" t="s">
        <v>674</v>
      </c>
      <c r="B4" s="7" t="n">
        <v>-11957</v>
      </c>
      <c r="C4" s="7" t="n">
        <v>-14788</v>
      </c>
    </row>
    <row r="5" spans="1:4">
      <c r="A5" s="4" t="s">
        <v>550</v>
      </c>
      <c r="B5" s="6" t="n">
        <v>850</v>
      </c>
      <c r="C5" s="6" t="n">
        <v>765</v>
      </c>
    </row>
    <row r="6" spans="1:4">
      <c r="A6" s="4" t="s">
        <v>675</v>
      </c>
      <c r="B6" s="7" t="n">
        <v>-2411</v>
      </c>
      <c r="C6" s="7" t="n">
        <v>10214</v>
      </c>
      <c r="D6" s="7" t="n">
        <v>-7760</v>
      </c>
    </row>
    <row r="7" spans="1:4">
      <c r="A7" s="4" t="s">
        <v>676</v>
      </c>
      <c r="B7" s="4" t="s">
        <v>677</v>
      </c>
    </row>
    <row r="8" spans="1:4">
      <c r="A8" s="4" t="s">
        <v>678</v>
      </c>
      <c r="B8" s="4" t="s">
        <v>603</v>
      </c>
    </row>
    <row r="9" spans="1:4">
      <c r="A9" s="4" t="s">
        <v>679</v>
      </c>
      <c r="B9" s="7" t="n">
        <v>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9</v>
      </c>
    </row>
    <row r="3" spans="1:4">
      <c r="A3" s="3" t="s">
        <v>537</v>
      </c>
    </row>
    <row r="4" spans="1:4">
      <c r="A4" s="4" t="s">
        <v>681</v>
      </c>
      <c r="B4" s="7" t="n">
        <v>46800000</v>
      </c>
      <c r="C4" s="7" t="n">
        <v>48000000</v>
      </c>
    </row>
    <row r="5" spans="1:4">
      <c r="A5" s="4" t="s">
        <v>616</v>
      </c>
      <c r="B5" s="6" t="n">
        <v>16081000</v>
      </c>
      <c r="C5" s="6" t="n">
        <v>16491000</v>
      </c>
    </row>
    <row r="6" spans="1:4">
      <c r="A6" s="4" t="s">
        <v>682</v>
      </c>
      <c r="B6" s="7" t="n">
        <v>-519000</v>
      </c>
      <c r="C6" s="7" t="n">
        <v>959000</v>
      </c>
      <c r="D6" s="7" t="n">
        <v>202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83</v>
      </c>
      <c r="B1" s="2" t="s">
        <v>1</v>
      </c>
    </row>
    <row r="2" spans="1:4">
      <c r="B2" s="2" t="s">
        <v>2</v>
      </c>
      <c r="C2" s="2" t="s">
        <v>32</v>
      </c>
      <c r="D2" s="2" t="s">
        <v>79</v>
      </c>
    </row>
    <row r="3" spans="1:4">
      <c r="A3" s="3" t="s">
        <v>176</v>
      </c>
    </row>
    <row r="4" spans="1:4">
      <c r="A4" s="4" t="s">
        <v>684</v>
      </c>
      <c r="B4" s="4" t="s">
        <v>479</v>
      </c>
    </row>
    <row r="5" spans="1:4">
      <c r="A5" s="4" t="s">
        <v>685</v>
      </c>
      <c r="B5" s="4" t="s">
        <v>686</v>
      </c>
    </row>
    <row r="6" spans="1:4">
      <c r="A6" s="4" t="s">
        <v>687</v>
      </c>
      <c r="B6" s="4" t="s">
        <v>595</v>
      </c>
    </row>
    <row r="7" spans="1:4">
      <c r="A7" s="4" t="s">
        <v>688</v>
      </c>
      <c r="B7" s="4" t="s">
        <v>689</v>
      </c>
    </row>
    <row r="8" spans="1:4">
      <c r="A8" s="4" t="s">
        <v>690</v>
      </c>
      <c r="B8" s="4" t="s">
        <v>333</v>
      </c>
    </row>
    <row r="9" spans="1:4">
      <c r="A9" s="4" t="s">
        <v>550</v>
      </c>
      <c r="B9" s="7" t="n">
        <v>4796000</v>
      </c>
      <c r="C9" s="7" t="n">
        <v>6970000</v>
      </c>
      <c r="D9" s="7" t="n">
        <v>545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91</v>
      </c>
      <c r="B1" s="2" t="s">
        <v>1</v>
      </c>
    </row>
    <row r="2" spans="1:4">
      <c r="B2" s="2" t="s">
        <v>2</v>
      </c>
      <c r="C2" s="2" t="s">
        <v>32</v>
      </c>
      <c r="D2" s="2" t="s">
        <v>79</v>
      </c>
    </row>
    <row r="3" spans="1:4">
      <c r="A3" s="3" t="s">
        <v>692</v>
      </c>
    </row>
    <row r="4" spans="1:4">
      <c r="A4" s="4" t="s">
        <v>693</v>
      </c>
      <c r="B4" s="4" t="s">
        <v>694</v>
      </c>
    </row>
    <row r="5" spans="1:4">
      <c r="A5" s="4" t="s">
        <v>695</v>
      </c>
      <c r="B5" s="6" t="n">
        <v>8000000</v>
      </c>
    </row>
    <row r="6" spans="1:4">
      <c r="A6" s="4" t="s">
        <v>696</v>
      </c>
      <c r="B6" s="6" t="n">
        <v>7120525</v>
      </c>
    </row>
    <row r="7" spans="1:4">
      <c r="A7" s="4" t="s">
        <v>697</v>
      </c>
      <c r="B7" s="7" t="n">
        <v>9960000</v>
      </c>
      <c r="C7" s="7" t="n">
        <v>9074000</v>
      </c>
      <c r="D7" s="7" t="n">
        <v>8177000</v>
      </c>
    </row>
    <row r="8" spans="1:4">
      <c r="A8" s="4" t="s">
        <v>698</v>
      </c>
      <c r="B8" s="7" t="n">
        <v>6325000</v>
      </c>
      <c r="C8" s="7" t="n">
        <v>5762000</v>
      </c>
      <c r="D8" s="7" t="n">
        <v>519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9</v>
      </c>
    </row>
    <row r="3" spans="1:4">
      <c r="A3" s="3" t="s">
        <v>692</v>
      </c>
    </row>
    <row r="4" spans="1:4">
      <c r="A4" s="4" t="s">
        <v>700</v>
      </c>
      <c r="B4" s="7" t="n">
        <v>1410000</v>
      </c>
      <c r="C4" s="7" t="n">
        <v>4336000</v>
      </c>
      <c r="D4" s="7" t="n">
        <v>3178000</v>
      </c>
    </row>
    <row r="5" spans="1:4">
      <c r="A5" s="4" t="s">
        <v>701</v>
      </c>
    </row>
    <row r="6" spans="1:4">
      <c r="A6" s="3" t="s">
        <v>692</v>
      </c>
    </row>
    <row r="7" spans="1:4">
      <c r="A7" s="4" t="s">
        <v>702</v>
      </c>
      <c r="B7" s="4" t="s">
        <v>703</v>
      </c>
    </row>
    <row r="8" spans="1:4">
      <c r="A8" s="4" t="s">
        <v>704</v>
      </c>
      <c r="B8" s="4" t="s">
        <v>705</v>
      </c>
    </row>
    <row r="9" spans="1:4">
      <c r="A9" s="4" t="s">
        <v>706</v>
      </c>
      <c r="B9" s="4" t="s">
        <v>341</v>
      </c>
    </row>
    <row r="10" spans="1:4">
      <c r="A10" s="4" t="s">
        <v>707</v>
      </c>
      <c r="B10" s="4" t="s">
        <v>694</v>
      </c>
    </row>
    <row r="11" spans="1:4">
      <c r="A11" s="4" t="s">
        <v>708</v>
      </c>
      <c r="B11" s="4" t="s">
        <v>341</v>
      </c>
    </row>
    <row r="12" spans="1:4">
      <c r="A12" s="4" t="s">
        <v>709</v>
      </c>
    </row>
    <row r="13" spans="1:4">
      <c r="A13" s="3" t="s">
        <v>692</v>
      </c>
    </row>
    <row r="14" spans="1:4">
      <c r="A14" s="4" t="s">
        <v>710</v>
      </c>
      <c r="B14" s="4" t="s">
        <v>607</v>
      </c>
    </row>
    <row r="15" spans="1:4">
      <c r="A15" s="4" t="s">
        <v>711</v>
      </c>
      <c r="B15" s="8" t="n">
        <v>12.3</v>
      </c>
      <c r="C15" s="8" t="n">
        <v>18.84</v>
      </c>
      <c r="D15" s="8" t="n">
        <v>13.68</v>
      </c>
    </row>
    <row r="16" spans="1:4">
      <c r="A16" s="4" t="s">
        <v>712</v>
      </c>
      <c r="B16" s="7" t="n">
        <v>12727000</v>
      </c>
      <c r="C16" s="7" t="n">
        <v>20664000</v>
      </c>
      <c r="D16" s="7" t="n">
        <v>15471000</v>
      </c>
    </row>
    <row r="17" spans="1:4">
      <c r="A17" s="4" t="s">
        <v>700</v>
      </c>
      <c r="B17" s="6" t="n">
        <v>1410000</v>
      </c>
      <c r="C17" s="7" t="n">
        <v>4336000</v>
      </c>
      <c r="D17" s="7" t="n">
        <v>3178000</v>
      </c>
    </row>
    <row r="18" spans="1:4">
      <c r="A18" s="4" t="s">
        <v>713</v>
      </c>
      <c r="B18" s="7" t="n">
        <v>38982000</v>
      </c>
    </row>
    <row r="19" spans="1:4">
      <c r="A19" s="4" t="s">
        <v>714</v>
      </c>
      <c r="B19" s="4" t="s">
        <v>7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9</v>
      </c>
    </row>
    <row r="3" spans="1:4">
      <c r="A3" s="3" t="s">
        <v>130</v>
      </c>
    </row>
    <row r="4" spans="1:4">
      <c r="A4" s="4" t="s">
        <v>93</v>
      </c>
      <c r="B4" s="7" t="n">
        <v>-99561</v>
      </c>
      <c r="C4" s="7" t="n">
        <v>245193</v>
      </c>
      <c r="D4" s="7" t="n">
        <v>166895</v>
      </c>
    </row>
    <row r="5" spans="1:4">
      <c r="A5" s="3" t="s">
        <v>131</v>
      </c>
    </row>
    <row r="6" spans="1:4">
      <c r="A6" s="4" t="s">
        <v>132</v>
      </c>
      <c r="B6" s="6" t="n">
        <v>275413</v>
      </c>
      <c r="C6" s="6" t="n">
        <v>233940</v>
      </c>
      <c r="D6" s="6" t="n">
        <v>215812</v>
      </c>
    </row>
    <row r="7" spans="1:4">
      <c r="A7" s="4" t="s">
        <v>133</v>
      </c>
      <c r="B7" s="6" t="n">
        <v>9960</v>
      </c>
      <c r="C7" s="6" t="n">
        <v>9074</v>
      </c>
      <c r="D7" s="6" t="n">
        <v>8177</v>
      </c>
    </row>
    <row r="8" spans="1:4">
      <c r="A8" s="4" t="s">
        <v>86</v>
      </c>
      <c r="B8" s="6" t="n">
        <v>6417</v>
      </c>
      <c r="C8" s="6" t="n">
        <v>15472</v>
      </c>
      <c r="D8" s="6" t="n">
        <v>9371</v>
      </c>
    </row>
    <row r="9" spans="1:4">
      <c r="A9" s="4" t="s">
        <v>134</v>
      </c>
      <c r="B9" s="6" t="n">
        <v>-33013</v>
      </c>
      <c r="C9" s="6" t="n">
        <v>12354</v>
      </c>
      <c r="D9" s="6" t="n">
        <v>-13060</v>
      </c>
    </row>
    <row r="10" spans="1:4">
      <c r="A10" s="4" t="s">
        <v>135</v>
      </c>
      <c r="B10" s="6" t="n">
        <v>-1410</v>
      </c>
      <c r="C10" s="6" t="n">
        <v>-4336</v>
      </c>
      <c r="D10" s="6" t="n">
        <v>-3178</v>
      </c>
    </row>
    <row r="11" spans="1:4">
      <c r="A11" s="3" t="s">
        <v>136</v>
      </c>
    </row>
    <row r="12" spans="1:4">
      <c r="A12" s="4" t="s">
        <v>137</v>
      </c>
      <c r="B12" s="6" t="n">
        <v>401753</v>
      </c>
      <c r="C12" s="6" t="n">
        <v>-198021</v>
      </c>
      <c r="D12" s="6" t="n">
        <v>-49959</v>
      </c>
    </row>
    <row r="13" spans="1:4">
      <c r="A13" s="4" t="s">
        <v>38</v>
      </c>
      <c r="B13" s="6" t="n">
        <v>-20867</v>
      </c>
      <c r="C13" s="6" t="n">
        <v>-19059</v>
      </c>
      <c r="D13" s="6" t="n">
        <v>1692</v>
      </c>
    </row>
    <row r="14" spans="1:4">
      <c r="A14" s="4" t="s">
        <v>36</v>
      </c>
      <c r="B14" s="6" t="n">
        <v>26667</v>
      </c>
      <c r="C14" s="6" t="n">
        <v>-29708</v>
      </c>
      <c r="D14" s="6" t="n">
        <v>14078</v>
      </c>
    </row>
    <row r="15" spans="1:4">
      <c r="A15" s="4" t="s">
        <v>39</v>
      </c>
      <c r="B15" s="6" t="n">
        <v>161</v>
      </c>
      <c r="C15" s="6" t="n">
        <v>2</v>
      </c>
      <c r="D15" s="6" t="n">
        <v>1519</v>
      </c>
    </row>
    <row r="16" spans="1:4">
      <c r="A16" s="4" t="s">
        <v>40</v>
      </c>
      <c r="B16" s="6" t="n">
        <v>-2881</v>
      </c>
      <c r="C16" s="6" t="n">
        <v>-749</v>
      </c>
      <c r="D16" s="6" t="n">
        <v>1114</v>
      </c>
    </row>
    <row r="17" spans="1:4">
      <c r="A17" s="4" t="s">
        <v>138</v>
      </c>
      <c r="B17" s="6" t="n">
        <v>1768</v>
      </c>
      <c r="C17" s="6" t="n">
        <v>-2238</v>
      </c>
      <c r="D17" s="6" t="n">
        <v>-1881</v>
      </c>
    </row>
    <row r="18" spans="1:4">
      <c r="A18" s="3" t="s">
        <v>139</v>
      </c>
    </row>
    <row r="19" spans="1:4">
      <c r="A19" s="4" t="s">
        <v>47</v>
      </c>
      <c r="B19" s="6" t="n">
        <v>-62446</v>
      </c>
      <c r="C19" s="6" t="n">
        <v>36421</v>
      </c>
      <c r="D19" s="6" t="n">
        <v>14062</v>
      </c>
    </row>
    <row r="20" spans="1:4">
      <c r="A20" s="4" t="s">
        <v>51</v>
      </c>
      <c r="B20" s="6" t="n">
        <v>6695</v>
      </c>
      <c r="C20" s="6" t="n">
        <v>944</v>
      </c>
      <c r="D20" s="6" t="n">
        <v>-6428</v>
      </c>
    </row>
    <row r="21" spans="1:4">
      <c r="A21" s="4" t="s">
        <v>48</v>
      </c>
      <c r="B21" s="6" t="n">
        <v>-33143</v>
      </c>
      <c r="C21" s="6" t="n">
        <v>13221</v>
      </c>
      <c r="D21" s="6" t="n">
        <v>4585</v>
      </c>
    </row>
    <row r="22" spans="1:4">
      <c r="A22" s="4" t="s">
        <v>49</v>
      </c>
      <c r="B22" s="6" t="n">
        <v>-1336</v>
      </c>
      <c r="C22" s="6" t="n">
        <v>-440</v>
      </c>
      <c r="D22" s="6" t="n">
        <v>-80</v>
      </c>
    </row>
    <row r="23" spans="1:4">
      <c r="A23" s="4" t="s">
        <v>50</v>
      </c>
      <c r="B23" s="6" t="n">
        <v>-3983</v>
      </c>
      <c r="C23" s="6" t="n">
        <v>1819</v>
      </c>
      <c r="D23" s="6" t="n">
        <v>-2324</v>
      </c>
    </row>
    <row r="24" spans="1:4">
      <c r="A24" s="4" t="s">
        <v>52</v>
      </c>
      <c r="B24" s="6" t="n">
        <v>-180</v>
      </c>
      <c r="C24" s="6" t="n">
        <v>-775</v>
      </c>
      <c r="D24" s="6" t="n">
        <v>-1548</v>
      </c>
    </row>
    <row r="25" spans="1:4">
      <c r="A25" s="4" t="s">
        <v>140</v>
      </c>
      <c r="B25" s="6" t="n">
        <v>1021</v>
      </c>
      <c r="C25" s="6" t="n">
        <v>2219</v>
      </c>
      <c r="D25" s="6" t="n">
        <v>3183</v>
      </c>
    </row>
    <row r="26" spans="1:4">
      <c r="A26" s="4" t="s">
        <v>54</v>
      </c>
      <c r="B26" s="6" t="n">
        <v>1249</v>
      </c>
      <c r="C26" s="6" t="n">
        <v>-126</v>
      </c>
      <c r="D26" s="6" t="n">
        <v>-175</v>
      </c>
    </row>
    <row r="27" spans="1:4">
      <c r="A27" s="4" t="s">
        <v>57</v>
      </c>
      <c r="B27" s="6" t="n">
        <v>1508</v>
      </c>
      <c r="C27" s="6" t="n">
        <v>7550</v>
      </c>
      <c r="D27" s="6" t="n">
        <v>3769</v>
      </c>
    </row>
    <row r="28" spans="1:4">
      <c r="A28" s="4" t="s">
        <v>141</v>
      </c>
      <c r="B28" s="6" t="n">
        <v>473792</v>
      </c>
      <c r="C28" s="6" t="n">
        <v>322757</v>
      </c>
      <c r="D28" s="6" t="n">
        <v>365624</v>
      </c>
    </row>
    <row r="29" spans="1:4">
      <c r="A29" s="3" t="s">
        <v>142</v>
      </c>
    </row>
    <row r="30" spans="1:4">
      <c r="A30" s="4" t="s">
        <v>143</v>
      </c>
      <c r="B30" s="6" t="n">
        <v>-167426</v>
      </c>
      <c r="C30" s="6" t="n">
        <v>-371502</v>
      </c>
      <c r="D30" s="6" t="n">
        <v>-201681</v>
      </c>
    </row>
    <row r="31" spans="1:4">
      <c r="A31" s="4" t="s">
        <v>144</v>
      </c>
      <c r="B31" s="6" t="n">
        <v>9843</v>
      </c>
      <c r="C31" s="6" t="n">
        <v>18707</v>
      </c>
      <c r="D31" s="6" t="n">
        <v>11071</v>
      </c>
    </row>
    <row r="32" spans="1:4">
      <c r="A32" s="4" t="s">
        <v>145</v>
      </c>
      <c r="D32" s="6" t="n">
        <v>-17044</v>
      </c>
    </row>
    <row r="33" spans="1:4">
      <c r="A33" s="4" t="s">
        <v>146</v>
      </c>
      <c r="C33" s="6" t="n">
        <v>-2554</v>
      </c>
    </row>
    <row r="34" spans="1:4">
      <c r="A34" s="4" t="s">
        <v>147</v>
      </c>
      <c r="B34" s="6" t="n">
        <v>-157583</v>
      </c>
      <c r="C34" s="6" t="n">
        <v>-355349</v>
      </c>
      <c r="D34" s="6" t="n">
        <v>-207654</v>
      </c>
    </row>
    <row r="35" spans="1:4">
      <c r="A35" s="3" t="s">
        <v>148</v>
      </c>
    </row>
    <row r="36" spans="1:4">
      <c r="A36" s="4" t="s">
        <v>149</v>
      </c>
      <c r="B36" s="6" t="n">
        <v>-33602</v>
      </c>
      <c r="C36" s="6" t="n">
        <v>-91608</v>
      </c>
      <c r="D36" s="6" t="n">
        <v>-87789</v>
      </c>
    </row>
    <row r="37" spans="1:4">
      <c r="A37" s="4" t="s">
        <v>150</v>
      </c>
      <c r="B37" s="6" t="n">
        <v>613300</v>
      </c>
      <c r="C37" s="6" t="n">
        <v>1168100</v>
      </c>
      <c r="D37" s="6" t="n">
        <v>686700</v>
      </c>
    </row>
    <row r="38" spans="1:4">
      <c r="A38" s="4" t="s">
        <v>151</v>
      </c>
      <c r="B38" s="6" t="n">
        <v>-837800</v>
      </c>
      <c r="C38" s="6" t="n">
        <v>-996900</v>
      </c>
      <c r="D38" s="6" t="n">
        <v>-740400</v>
      </c>
    </row>
    <row r="39" spans="1:4">
      <c r="A39" s="4" t="s">
        <v>152</v>
      </c>
      <c r="C39" s="6" t="n">
        <v>-667</v>
      </c>
    </row>
    <row r="40" spans="1:4">
      <c r="A40" s="4" t="s">
        <v>135</v>
      </c>
      <c r="B40" s="6" t="n">
        <v>1410</v>
      </c>
      <c r="C40" s="6" t="n">
        <v>4336</v>
      </c>
      <c r="D40" s="6" t="n">
        <v>3178</v>
      </c>
    </row>
    <row r="41" spans="1:4">
      <c r="A41" s="4" t="s">
        <v>153</v>
      </c>
      <c r="B41" s="6" t="n">
        <v>-4093</v>
      </c>
      <c r="C41" s="6" t="n">
        <v>-49597</v>
      </c>
      <c r="D41" s="6" t="n">
        <v>-25122</v>
      </c>
    </row>
    <row r="42" spans="1:4">
      <c r="A42" s="4" t="s">
        <v>154</v>
      </c>
      <c r="B42" s="6" t="n">
        <v>-260785</v>
      </c>
      <c r="C42" s="6" t="n">
        <v>33664</v>
      </c>
      <c r="D42" s="6" t="n">
        <v>-163433</v>
      </c>
    </row>
    <row r="43" spans="1:4">
      <c r="A43" s="4" t="s">
        <v>155</v>
      </c>
      <c r="B43" s="6" t="n">
        <v>55424</v>
      </c>
      <c r="C43" s="6" t="n">
        <v>1072</v>
      </c>
      <c r="D43" s="6" t="n">
        <v>-5463</v>
      </c>
    </row>
    <row r="44" spans="1:4">
      <c r="A44" s="4" t="s">
        <v>156</v>
      </c>
      <c r="B44" s="6" t="n">
        <v>9772</v>
      </c>
      <c r="C44" s="6" t="n">
        <v>8700</v>
      </c>
      <c r="D44" s="6" t="n">
        <v>14163</v>
      </c>
    </row>
    <row r="45" spans="1:4">
      <c r="A45" s="4" t="s">
        <v>157</v>
      </c>
      <c r="B45" s="7" t="n">
        <v>65196</v>
      </c>
      <c r="C45" s="7" t="n">
        <v>9772</v>
      </c>
      <c r="D45" s="7" t="n">
        <v>87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716</v>
      </c>
      <c r="B1" s="2" t="s">
        <v>1</v>
      </c>
    </row>
    <row r="2" spans="1:4">
      <c r="B2" s="2" t="s">
        <v>2</v>
      </c>
      <c r="C2" s="2" t="s">
        <v>32</v>
      </c>
      <c r="D2" s="2" t="s">
        <v>79</v>
      </c>
    </row>
    <row r="3" spans="1:4">
      <c r="A3" s="3" t="s">
        <v>717</v>
      </c>
    </row>
    <row r="4" spans="1:4">
      <c r="A4" s="4" t="s">
        <v>718</v>
      </c>
      <c r="B4" s="4" t="s">
        <v>313</v>
      </c>
    </row>
    <row r="5" spans="1:4">
      <c r="A5" s="4" t="s">
        <v>146</v>
      </c>
      <c r="C5" s="7" t="n">
        <v>2554000</v>
      </c>
    </row>
    <row r="6" spans="1:4">
      <c r="A6" s="4" t="s">
        <v>719</v>
      </c>
    </row>
    <row r="7" spans="1:4">
      <c r="A7" s="3" t="s">
        <v>717</v>
      </c>
    </row>
    <row r="8" spans="1:4">
      <c r="A8" s="4" t="s">
        <v>720</v>
      </c>
      <c r="B8" s="4" t="s">
        <v>456</v>
      </c>
    </row>
    <row r="9" spans="1:4">
      <c r="A9" s="4" t="s">
        <v>721</v>
      </c>
    </row>
    <row r="10" spans="1:4">
      <c r="A10" s="3" t="s">
        <v>717</v>
      </c>
    </row>
    <row r="11" spans="1:4">
      <c r="A11" s="4" t="s">
        <v>722</v>
      </c>
      <c r="B11" s="4" t="s">
        <v>595</v>
      </c>
    </row>
    <row r="12" spans="1:4">
      <c r="A12" s="4" t="s">
        <v>723</v>
      </c>
      <c r="B12" s="4" t="s">
        <v>341</v>
      </c>
    </row>
    <row r="13" spans="1:4">
      <c r="A13" s="4" t="s">
        <v>146</v>
      </c>
      <c r="B13" s="7" t="n">
        <v>2554000</v>
      </c>
    </row>
    <row r="14" spans="1:4">
      <c r="A14" s="4" t="s">
        <v>724</v>
      </c>
    </row>
    <row r="15" spans="1:4">
      <c r="A15" s="3" t="s">
        <v>717</v>
      </c>
    </row>
    <row r="16" spans="1:4">
      <c r="A16" s="4" t="s">
        <v>725</v>
      </c>
      <c r="B16" s="6" t="n">
        <v>753000</v>
      </c>
      <c r="C16" s="6" t="n">
        <v>663000</v>
      </c>
      <c r="D16" s="7" t="n">
        <v>670000</v>
      </c>
    </row>
    <row r="17" spans="1:4">
      <c r="A17" s="4" t="s">
        <v>726</v>
      </c>
      <c r="B17" s="6" t="n">
        <v>-11000</v>
      </c>
      <c r="C17" s="6" t="n">
        <v>47000</v>
      </c>
    </row>
    <row r="18" spans="1:4">
      <c r="A18" s="4" t="s">
        <v>403</v>
      </c>
    </row>
    <row r="19" spans="1:4">
      <c r="A19" s="3" t="s">
        <v>717</v>
      </c>
    </row>
    <row r="20" spans="1:4">
      <c r="A20" s="4" t="s">
        <v>727</v>
      </c>
      <c r="B20" s="6" t="n">
        <v>1127000</v>
      </c>
      <c r="C20" s="6" t="n">
        <v>1092000</v>
      </c>
      <c r="D20" s="6" t="n">
        <v>1039000</v>
      </c>
    </row>
    <row r="21" spans="1:4">
      <c r="A21" s="4" t="s">
        <v>728</v>
      </c>
      <c r="B21" s="7" t="n">
        <v>100000</v>
      </c>
      <c r="C21" s="7" t="n">
        <v>84000</v>
      </c>
      <c r="D21" s="7" t="n">
        <v>83000</v>
      </c>
    </row>
    <row r="22" spans="1:4">
      <c r="A22" s="4" t="s">
        <v>718</v>
      </c>
      <c r="B22" s="4" t="s">
        <v>7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9</v>
      </c>
    </row>
    <row r="3" spans="1:4">
      <c r="A3" s="3" t="s">
        <v>731</v>
      </c>
    </row>
    <row r="4" spans="1:4">
      <c r="A4" s="4" t="s">
        <v>196</v>
      </c>
      <c r="B4" s="7" t="n">
        <v>1263840</v>
      </c>
      <c r="C4" s="7" t="n">
        <v>2337413</v>
      </c>
      <c r="D4" s="7" t="n">
        <v>1861489</v>
      </c>
    </row>
    <row r="5" spans="1:4">
      <c r="A5" s="4" t="s">
        <v>732</v>
      </c>
      <c r="B5" s="6" t="n">
        <v>-156277</v>
      </c>
      <c r="C5" s="6" t="n">
        <v>400929</v>
      </c>
      <c r="D5" s="6" t="n">
        <v>277439</v>
      </c>
    </row>
    <row r="6" spans="1:4">
      <c r="A6" s="4" t="s">
        <v>143</v>
      </c>
      <c r="B6" s="6" t="n">
        <v>167426</v>
      </c>
      <c r="C6" s="6" t="n">
        <v>371502</v>
      </c>
      <c r="D6" s="6" t="n">
        <v>201681</v>
      </c>
    </row>
    <row r="7" spans="1:4">
      <c r="A7" s="4" t="s">
        <v>85</v>
      </c>
      <c r="B7" s="6" t="n">
        <v>270977</v>
      </c>
      <c r="C7" s="6" t="n">
        <v>230813</v>
      </c>
      <c r="D7" s="6" t="n">
        <v>213128</v>
      </c>
    </row>
    <row r="8" spans="1:4">
      <c r="A8" s="4" t="s">
        <v>733</v>
      </c>
      <c r="B8" s="6" t="n">
        <v>1237094</v>
      </c>
      <c r="C8" s="6" t="n">
        <v>1759358</v>
      </c>
      <c r="D8" s="6" t="n">
        <v>1383860</v>
      </c>
    </row>
    <row r="9" spans="1:4">
      <c r="A9" s="4" t="s">
        <v>734</v>
      </c>
    </row>
    <row r="10" spans="1:4">
      <c r="A10" s="3" t="s">
        <v>731</v>
      </c>
    </row>
    <row r="11" spans="1:4">
      <c r="A11" s="4" t="s">
        <v>196</v>
      </c>
      <c r="B11" s="6" t="n">
        <v>1175293</v>
      </c>
      <c r="C11" s="6" t="n">
        <v>2180457</v>
      </c>
      <c r="D11" s="6" t="n">
        <v>1729732</v>
      </c>
    </row>
    <row r="12" spans="1:4">
      <c r="A12" s="4" t="s">
        <v>732</v>
      </c>
      <c r="B12" s="6" t="n">
        <v>-132982</v>
      </c>
      <c r="C12" s="6" t="n">
        <v>390004</v>
      </c>
      <c r="D12" s="6" t="n">
        <v>276246</v>
      </c>
    </row>
    <row r="13" spans="1:4">
      <c r="A13" s="4" t="s">
        <v>143</v>
      </c>
      <c r="B13" s="6" t="n">
        <v>155361</v>
      </c>
      <c r="C13" s="6" t="n">
        <v>342932</v>
      </c>
      <c r="D13" s="6" t="n">
        <v>167586</v>
      </c>
    </row>
    <row r="14" spans="1:4">
      <c r="A14" s="4" t="s">
        <v>85</v>
      </c>
      <c r="B14" s="6" t="n">
        <v>237778</v>
      </c>
      <c r="C14" s="6" t="n">
        <v>198636</v>
      </c>
      <c r="D14" s="6" t="n">
        <v>181026</v>
      </c>
    </row>
    <row r="15" spans="1:4">
      <c r="A15" s="4" t="s">
        <v>733</v>
      </c>
      <c r="B15" s="6" t="n">
        <v>976761</v>
      </c>
      <c r="C15" s="6" t="n">
        <v>1514084</v>
      </c>
      <c r="D15" s="6" t="n">
        <v>1113877</v>
      </c>
    </row>
    <row r="16" spans="1:4">
      <c r="A16" s="4" t="s">
        <v>735</v>
      </c>
    </row>
    <row r="17" spans="1:4">
      <c r="A17" s="3" t="s">
        <v>731</v>
      </c>
    </row>
    <row r="18" spans="1:4">
      <c r="A18" s="4" t="s">
        <v>196</v>
      </c>
      <c r="B18" s="6" t="n">
        <v>88547</v>
      </c>
      <c r="C18" s="6" t="n">
        <v>156956</v>
      </c>
      <c r="D18" s="6" t="n">
        <v>131757</v>
      </c>
    </row>
    <row r="19" spans="1:4">
      <c r="A19" s="4" t="s">
        <v>732</v>
      </c>
      <c r="B19" s="6" t="n">
        <v>-2363</v>
      </c>
      <c r="C19" s="6" t="n">
        <v>42510</v>
      </c>
      <c r="D19" s="6" t="n">
        <v>26223</v>
      </c>
    </row>
    <row r="20" spans="1:4">
      <c r="A20" s="4" t="s">
        <v>143</v>
      </c>
      <c r="B20" s="6" t="n">
        <v>11055</v>
      </c>
      <c r="C20" s="6" t="n">
        <v>27148</v>
      </c>
      <c r="D20" s="6" t="n">
        <v>32250</v>
      </c>
    </row>
    <row r="21" spans="1:4">
      <c r="A21" s="4" t="s">
        <v>85</v>
      </c>
      <c r="B21" s="6" t="n">
        <v>32697</v>
      </c>
      <c r="C21" s="6" t="n">
        <v>31578</v>
      </c>
      <c r="D21" s="6" t="n">
        <v>31417</v>
      </c>
    </row>
    <row r="22" spans="1:4">
      <c r="A22" s="4" t="s">
        <v>733</v>
      </c>
      <c r="B22" s="7" t="n">
        <v>108262</v>
      </c>
      <c r="C22" s="7" t="n">
        <v>157688</v>
      </c>
      <c r="D22" s="7" t="n">
        <v>202243</v>
      </c>
    </row>
    <row r="23" spans="1:4">
      <c r="A23" s="4" t="s">
        <v>736</v>
      </c>
    </row>
    <row r="24" spans="1:4">
      <c r="A24" s="3" t="s">
        <v>731</v>
      </c>
    </row>
    <row r="25" spans="1:4">
      <c r="A25" s="4" t="s">
        <v>196</v>
      </c>
      <c r="B25" s="4" t="s">
        <v>60</v>
      </c>
      <c r="C25" s="4" t="s">
        <v>60</v>
      </c>
      <c r="D25" s="4" t="s">
        <v>60</v>
      </c>
    </row>
    <row r="26" spans="1:4">
      <c r="A26" s="4" t="s">
        <v>732</v>
      </c>
      <c r="B26" s="7" t="n">
        <v>-14515</v>
      </c>
      <c r="C26" s="7" t="n">
        <v>-16113</v>
      </c>
      <c r="D26" s="7" t="n">
        <v>-15659</v>
      </c>
    </row>
    <row r="27" spans="1:4">
      <c r="A27" s="4" t="s">
        <v>143</v>
      </c>
      <c r="B27" s="6" t="n">
        <v>1010</v>
      </c>
      <c r="C27" s="6" t="n">
        <v>1422</v>
      </c>
      <c r="D27" s="6" t="n">
        <v>1845</v>
      </c>
    </row>
    <row r="28" spans="1:4">
      <c r="A28" s="4" t="s">
        <v>85</v>
      </c>
      <c r="B28" s="6" t="n">
        <v>502</v>
      </c>
      <c r="C28" s="6" t="n">
        <v>599</v>
      </c>
      <c r="D28" s="6" t="n">
        <v>685</v>
      </c>
    </row>
    <row r="29" spans="1:4">
      <c r="A29" s="4" t="s">
        <v>733</v>
      </c>
      <c r="B29" s="7" t="n">
        <v>152071</v>
      </c>
      <c r="C29" s="7" t="n">
        <v>87586</v>
      </c>
      <c r="D29" s="7" t="n">
        <v>67740</v>
      </c>
    </row>
    <row r="30" spans="1:4">
      <c r="A30" s="4" t="s">
        <v>86</v>
      </c>
    </row>
    <row r="31" spans="1:4">
      <c r="A31" s="3" t="s">
        <v>731</v>
      </c>
    </row>
    <row r="32" spans="1:4">
      <c r="A32" s="4" t="s">
        <v>196</v>
      </c>
      <c r="B32" s="4" t="s">
        <v>60</v>
      </c>
      <c r="C32" s="4" t="s">
        <v>60</v>
      </c>
      <c r="D32" s="4" t="s">
        <v>60</v>
      </c>
    </row>
    <row r="33" spans="1:4">
      <c r="A33" s="4" t="s">
        <v>732</v>
      </c>
      <c r="B33" s="7" t="n">
        <v>-6417</v>
      </c>
      <c r="C33" s="7" t="n">
        <v>-15472</v>
      </c>
      <c r="D33" s="7" t="n">
        <v>-9371</v>
      </c>
    </row>
    <row r="34" spans="1:4">
      <c r="A34" s="4" t="s">
        <v>143</v>
      </c>
      <c r="B34" s="4" t="s">
        <v>60</v>
      </c>
      <c r="C34" s="4" t="s">
        <v>60</v>
      </c>
      <c r="D34" s="4" t="s">
        <v>60</v>
      </c>
    </row>
    <row r="35" spans="1:4">
      <c r="A35" s="4" t="s">
        <v>85</v>
      </c>
      <c r="B35" s="4" t="s">
        <v>60</v>
      </c>
      <c r="C35" s="4" t="s">
        <v>60</v>
      </c>
      <c r="D35" s="4" t="s">
        <v>60</v>
      </c>
    </row>
    <row r="36" spans="1:4">
      <c r="A36" s="4" t="s">
        <v>733</v>
      </c>
      <c r="B36" s="4" t="s">
        <v>60</v>
      </c>
      <c r="C36" s="4" t="s">
        <v>60</v>
      </c>
      <c r="D36" s="4" t="s">
        <v>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9</v>
      </c>
    </row>
    <row r="3" spans="1:4">
      <c r="A3" s="3" t="s">
        <v>731</v>
      </c>
    </row>
    <row r="4" spans="1:4">
      <c r="A4" s="4" t="s">
        <v>196</v>
      </c>
      <c r="B4" s="7" t="n">
        <v>1263840</v>
      </c>
      <c r="C4" s="7" t="n">
        <v>2337413</v>
      </c>
      <c r="D4" s="7" t="n">
        <v>1861489</v>
      </c>
    </row>
    <row r="5" spans="1:4">
      <c r="A5" s="4" t="s">
        <v>738</v>
      </c>
    </row>
    <row r="6" spans="1:4">
      <c r="A6" s="3" t="s">
        <v>731</v>
      </c>
    </row>
    <row r="7" spans="1:4">
      <c r="A7" s="4" t="s">
        <v>196</v>
      </c>
      <c r="B7" s="6" t="n">
        <v>1191704</v>
      </c>
      <c r="C7" s="6" t="n">
        <v>2249260</v>
      </c>
      <c r="D7" s="6" t="n">
        <v>1795592</v>
      </c>
    </row>
    <row r="8" spans="1:4">
      <c r="A8" s="4" t="s">
        <v>739</v>
      </c>
    </row>
    <row r="9" spans="1:4">
      <c r="A9" s="3" t="s">
        <v>731</v>
      </c>
    </row>
    <row r="10" spans="1:4">
      <c r="A10" s="4" t="s">
        <v>196</v>
      </c>
      <c r="B10" s="7" t="n">
        <v>72136</v>
      </c>
      <c r="C10" s="7" t="n">
        <v>88153</v>
      </c>
      <c r="D10" s="7" t="n">
        <v>658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740</v>
      </c>
      <c r="B1" s="2" t="s">
        <v>1</v>
      </c>
    </row>
    <row r="2" spans="1:2">
      <c r="B2" s="2" t="s">
        <v>741</v>
      </c>
    </row>
    <row r="3" spans="1:2">
      <c r="A3" s="3" t="s">
        <v>180</v>
      </c>
    </row>
    <row r="4" spans="1:2">
      <c r="A4" s="4" t="s">
        <v>742</v>
      </c>
      <c r="B4" s="6" t="n">
        <v>2</v>
      </c>
    </row>
    <row r="5" spans="1:2">
      <c r="A5" s="4" t="s">
        <v>743</v>
      </c>
      <c r="B5" s="4" t="s">
        <v>7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745</v>
      </c>
      <c r="C1" s="2" t="s">
        <v>1</v>
      </c>
    </row>
    <row r="2" spans="1:5">
      <c r="C2" s="2" t="s">
        <v>2</v>
      </c>
      <c r="D2" s="2" t="s">
        <v>32</v>
      </c>
      <c r="E2" s="2" t="s">
        <v>79</v>
      </c>
    </row>
    <row r="3" spans="1:5">
      <c r="A3" s="4" t="s">
        <v>746</v>
      </c>
    </row>
    <row r="4" spans="1:5">
      <c r="A4" s="3" t="s">
        <v>747</v>
      </c>
    </row>
    <row r="5" spans="1:5">
      <c r="A5" s="4" t="s">
        <v>748</v>
      </c>
      <c r="C5" s="7" t="n">
        <v>15351</v>
      </c>
      <c r="D5" s="7" t="n">
        <v>13497</v>
      </c>
      <c r="E5" s="7" t="n">
        <v>9110</v>
      </c>
    </row>
    <row r="6" spans="1:5">
      <c r="A6" s="4" t="s">
        <v>749</v>
      </c>
      <c r="C6" s="6" t="n">
        <v>-2958</v>
      </c>
      <c r="D6" s="6" t="n">
        <v>2280</v>
      </c>
      <c r="E6" s="6" t="n">
        <v>8815</v>
      </c>
    </row>
    <row r="7" spans="1:5">
      <c r="A7" s="4" t="s">
        <v>750</v>
      </c>
      <c r="B7" s="4" t="s">
        <v>517</v>
      </c>
      <c r="C7" s="6" t="n">
        <v>-1788</v>
      </c>
      <c r="D7" s="6" t="n">
        <v>-426</v>
      </c>
      <c r="E7" s="6" t="n">
        <v>-4428</v>
      </c>
    </row>
    <row r="8" spans="1:5">
      <c r="A8" s="4" t="s">
        <v>751</v>
      </c>
      <c r="C8" s="6" t="n">
        <v>10605</v>
      </c>
      <c r="D8" s="6" t="n">
        <v>15351</v>
      </c>
      <c r="E8" s="6" t="n">
        <v>13497</v>
      </c>
    </row>
    <row r="9" spans="1:5">
      <c r="A9" s="4" t="s">
        <v>752</v>
      </c>
    </row>
    <row r="10" spans="1:5">
      <c r="A10" s="3" t="s">
        <v>747</v>
      </c>
    </row>
    <row r="11" spans="1:5">
      <c r="A11" s="4" t="s">
        <v>748</v>
      </c>
      <c r="C11" s="6" t="n">
        <v>2</v>
      </c>
      <c r="D11" s="7" t="n">
        <v>83</v>
      </c>
      <c r="E11" s="7" t="n">
        <v>1003</v>
      </c>
    </row>
    <row r="12" spans="1:5">
      <c r="A12" s="4" t="s">
        <v>749</v>
      </c>
      <c r="C12" s="7" t="n">
        <v>274</v>
      </c>
      <c r="D12" s="4" t="s">
        <v>60</v>
      </c>
      <c r="E12" s="4" t="s">
        <v>60</v>
      </c>
    </row>
    <row r="13" spans="1:5">
      <c r="A13" s="4" t="s">
        <v>750</v>
      </c>
      <c r="B13" s="4" t="s">
        <v>622</v>
      </c>
      <c r="C13" s="4" t="s">
        <v>60</v>
      </c>
      <c r="D13" s="7" t="n">
        <v>-81</v>
      </c>
      <c r="E13" s="7" t="n">
        <v>-920</v>
      </c>
    </row>
    <row r="14" spans="1:5">
      <c r="A14" s="4" t="s">
        <v>751</v>
      </c>
      <c r="C14" s="7" t="n">
        <v>276</v>
      </c>
      <c r="D14" s="7" t="n">
        <v>2</v>
      </c>
      <c r="E14" s="7" t="n">
        <v>83</v>
      </c>
    </row>
    <row r="15" spans="1:5">
      <c r="A15" t="n"/>
    </row>
    <row r="16" spans="1:5">
      <c r="A16" s="4" t="s">
        <v>517</v>
      </c>
      <c r="B16" s="4" t="s">
        <v>753</v>
      </c>
    </row>
    <row r="17" spans="1:5">
      <c r="A17" s="4" t="s">
        <v>622</v>
      </c>
      <c r="B17" s="4" t="s">
        <v>754</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ignificant Accounting Policies</vt:lpstr>
      <vt:lpstr>Accounts Receivable</vt:lpstr>
      <vt:lpstr>Inventories</vt:lpstr>
      <vt:lpstr>Property, Plant and Equipment</vt:lpstr>
      <vt:lpstr>Income Taxes</vt:lpstr>
      <vt:lpstr>Long-Term Debt</vt:lpstr>
      <vt:lpstr>Accumulated Other Comprehensive</vt:lpstr>
      <vt:lpstr>Fair Value Disclosures</vt:lpstr>
      <vt:lpstr>Commitments and Contingencies</vt:lpstr>
      <vt:lpstr>Employee Benefit Plans</vt:lpstr>
      <vt:lpstr>Related Party Transactions</vt:lpstr>
      <vt:lpstr>Business Segment Information</vt:lpstr>
      <vt:lpstr>VALUATION AND QUALIFYING ACCOUN</vt:lpstr>
      <vt:lpstr>Significant Accounting Polici21</vt:lpstr>
      <vt:lpstr>Significant Accounting Polici22</vt:lpstr>
      <vt:lpstr>Accounts Receivable (Table)</vt:lpstr>
      <vt:lpstr>Property, Plant and Equipment (</vt:lpstr>
      <vt:lpstr>Income Taxes (Tables)</vt:lpstr>
      <vt:lpstr>Long-Term Debt (Tables)</vt:lpstr>
      <vt:lpstr>Accumulated Other Comprehensi27</vt:lpstr>
      <vt:lpstr>Fair Value Disclosures (Tables)</vt:lpstr>
      <vt:lpstr>Commitments and Contingencies (</vt:lpstr>
      <vt:lpstr>Employee Benefit Plans (Tables)</vt:lpstr>
      <vt:lpstr>Business Segment Information (T</vt:lpstr>
      <vt:lpstr>Significant Accounting Polici32</vt:lpstr>
      <vt:lpstr>Significant Accounting Polici33</vt:lpstr>
      <vt:lpstr>Significant Accounting Polici34</vt:lpstr>
      <vt:lpstr>Accounts Receivable - Summary o</vt:lpstr>
      <vt:lpstr>Accounts Receivable - Summary36</vt:lpstr>
      <vt:lpstr>Inventories (Detail Textuals)</vt:lpstr>
      <vt:lpstr>Property, Plant and Equipment -</vt:lpstr>
      <vt:lpstr>Property, Plant and Equipment39</vt:lpstr>
      <vt:lpstr>Income Taxes - Summary of compo</vt:lpstr>
      <vt:lpstr>Income Taxes - Summary of recon</vt:lpstr>
      <vt:lpstr>Income Taxes - Summary of signi</vt:lpstr>
      <vt:lpstr>Income Taxes - Reconciliation o</vt:lpstr>
      <vt:lpstr>Income Taxes (Detail Textuals)</vt:lpstr>
      <vt:lpstr>Long-Term Debt (Details)</vt:lpstr>
      <vt:lpstr>Long-Term Debt (Detail Textuals</vt:lpstr>
      <vt:lpstr>Long-Term Debt (Detail Textua47</vt:lpstr>
      <vt:lpstr>Long-Term Debt (Detail Textua48</vt:lpstr>
      <vt:lpstr>Accumulated Other Comprehensi49</vt:lpstr>
      <vt:lpstr>Fair Value Disclosures - Summar</vt:lpstr>
      <vt:lpstr>Fair Value Disclosures (Detail </vt:lpstr>
      <vt:lpstr>Commitments and Contingencies -</vt:lpstr>
      <vt:lpstr>Commitments and Contingencies53</vt:lpstr>
      <vt:lpstr>Employee Benefit Plans - Summar</vt:lpstr>
      <vt:lpstr>Employee Benefit Plans - Summ55</vt:lpstr>
      <vt:lpstr>Employee Benefit Plans - Summ56</vt:lpstr>
      <vt:lpstr>Employee Benefit Plans - Summ57</vt:lpstr>
      <vt:lpstr>Employee Benefit Plans - Summ58</vt:lpstr>
      <vt:lpstr>Employee Benefit Plans - Summ59</vt:lpstr>
      <vt:lpstr>Employee Benefit Plans - Summ60</vt:lpstr>
      <vt:lpstr>Employee Benefit Plans - Summ61</vt:lpstr>
      <vt:lpstr>Employee Benefit Plans - Summ62</vt:lpstr>
      <vt:lpstr>Employee Benefit Plans - Summ63</vt:lpstr>
      <vt:lpstr>Employee Benefit Plans - Summ64</vt:lpstr>
      <vt:lpstr>Employee Benefit Plans (Detail </vt:lpstr>
      <vt:lpstr>Employee Benefit Plans (Detai66</vt:lpstr>
      <vt:lpstr>Employee Benefit Plans (Detai67</vt:lpstr>
      <vt:lpstr>Employee Benefit Plans (Detai68</vt:lpstr>
      <vt:lpstr>Employee Benefit Plans (Detai69</vt:lpstr>
      <vt:lpstr>Related Party Transactions (Det</vt:lpstr>
      <vt:lpstr>Business Segment Information - </vt:lpstr>
      <vt:lpstr>Business Segment Information 72</vt:lpstr>
      <vt:lpstr>Business Segment Information (D</vt:lpstr>
      <vt:lpstr>VALUATION AND QUALIFYING ACC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05:09Z</dcterms:created>
  <dcterms:modified xmlns:dcterms="http://purl.org/dc/terms/" xmlns:xsi="http://www.w3.org/2001/XMLSchema-instance" xsi:type="dcterms:W3CDTF">2016-02-29T15:05:09Z</dcterms:modified>
  <dc:title xmlns:dc="http://purl.org/dc/elements/1.1/">Untitled</dc:title>
  <dc:description xmlns:dc="http://purl.org/dc/elements/1.1/"/>
  <dc:subject xmlns:dc="http://purl.org/dc/elements/1.1/"/>
  <cp:keywords/>
  <cp:category/>
</cp:coreProperties>
</file>